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Loans Held for Investment" sheetId="10" state="visible" r:id="rId10"/>
    <sheet xmlns:r="http://schemas.openxmlformats.org/officeDocument/2006/relationships" name="Allowance for Loan Losses" sheetId="11" state="visible" r:id="rId11"/>
    <sheet xmlns:r="http://schemas.openxmlformats.org/officeDocument/2006/relationships" name="Deposits" sheetId="12" state="visible" r:id="rId12"/>
    <sheet xmlns:r="http://schemas.openxmlformats.org/officeDocument/2006/relationships" name="Borrowings"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Earnings per Common Share" sheetId="16" state="visible" r:id="rId16"/>
    <sheet xmlns:r="http://schemas.openxmlformats.org/officeDocument/2006/relationships" name="Fair Value Measurements" sheetId="17" state="visible" r:id="rId17"/>
    <sheet xmlns:r="http://schemas.openxmlformats.org/officeDocument/2006/relationships" name="Arrangements with Navient Corpo" sheetId="18" state="visible" r:id="rId18"/>
    <sheet xmlns:r="http://schemas.openxmlformats.org/officeDocument/2006/relationships" name="Regulatory Capital" sheetId="19" state="visible" r:id="rId19"/>
    <sheet xmlns:r="http://schemas.openxmlformats.org/officeDocument/2006/relationships" name="Commitments, Contingencies and " sheetId="20" state="visible" r:id="rId20"/>
    <sheet xmlns:r="http://schemas.openxmlformats.org/officeDocument/2006/relationships" name="Significant Accounting Polici21" sheetId="21" state="visible" r:id="rId21"/>
    <sheet xmlns:r="http://schemas.openxmlformats.org/officeDocument/2006/relationships" name="Loans Held for Investment (Tabl" sheetId="22" state="visible" r:id="rId22"/>
    <sheet xmlns:r="http://schemas.openxmlformats.org/officeDocument/2006/relationships" name="Allowance for Loan Losses (Tabl" sheetId="23" state="visible" r:id="rId23"/>
    <sheet xmlns:r="http://schemas.openxmlformats.org/officeDocument/2006/relationships" name="Deposits (Tables)" sheetId="24" state="visible" r:id="rId24"/>
    <sheet xmlns:r="http://schemas.openxmlformats.org/officeDocument/2006/relationships" name="Borrowings (Tables)" sheetId="25" state="visible" r:id="rId25"/>
    <sheet xmlns:r="http://schemas.openxmlformats.org/officeDocument/2006/relationships" name="Derivative Financial Instrume26" sheetId="26" state="visible" r:id="rId26"/>
    <sheet xmlns:r="http://schemas.openxmlformats.org/officeDocument/2006/relationships" name="Stockholders' Equity (Tables)" sheetId="27" state="visible" r:id="rId27"/>
    <sheet xmlns:r="http://schemas.openxmlformats.org/officeDocument/2006/relationships" name="Earnings per Common Share (Tabl" sheetId="28" state="visible" r:id="rId28"/>
    <sheet xmlns:r="http://schemas.openxmlformats.org/officeDocument/2006/relationships" name="Fair Value Measurements (Tables" sheetId="29" state="visible" r:id="rId29"/>
    <sheet xmlns:r="http://schemas.openxmlformats.org/officeDocument/2006/relationships" name="Regulatory Capital (Tables)" sheetId="30" state="visible" r:id="rId30"/>
    <sheet xmlns:r="http://schemas.openxmlformats.org/officeDocument/2006/relationships" name="Significant Accounting Polices " sheetId="31" state="visible" r:id="rId31"/>
    <sheet xmlns:r="http://schemas.openxmlformats.org/officeDocument/2006/relationships" name="Loans Held for Investment - Add" sheetId="32" state="visible" r:id="rId32"/>
    <sheet xmlns:r="http://schemas.openxmlformats.org/officeDocument/2006/relationships" name="Loans Held for Investment - Stu" sheetId="33" state="visible" r:id="rId33"/>
    <sheet xmlns:r="http://schemas.openxmlformats.org/officeDocument/2006/relationships" name="Loans Held for Investment - S34" sheetId="34" state="visible" r:id="rId34"/>
    <sheet xmlns:r="http://schemas.openxmlformats.org/officeDocument/2006/relationships" name="Allowance for Loan Losses - All" sheetId="35" state="visible" r:id="rId35"/>
    <sheet xmlns:r="http://schemas.openxmlformats.org/officeDocument/2006/relationships" name="Allowance for Loan Losses - Add" sheetId="36" state="visible" r:id="rId36"/>
    <sheet xmlns:r="http://schemas.openxmlformats.org/officeDocument/2006/relationships" name="Allowance for Loan Losses - Rec" sheetId="37" state="visible" r:id="rId37"/>
    <sheet xmlns:r="http://schemas.openxmlformats.org/officeDocument/2006/relationships" name="Allowance for Loan Losses - Ave" sheetId="38" state="visible" r:id="rId38"/>
    <sheet xmlns:r="http://schemas.openxmlformats.org/officeDocument/2006/relationships" name="Allowance for Loan Losses - Loa" sheetId="39" state="visible" r:id="rId39"/>
    <sheet xmlns:r="http://schemas.openxmlformats.org/officeDocument/2006/relationships" name="Allowance for Loan Losses - Mod" sheetId="40" state="visible" r:id="rId40"/>
    <sheet xmlns:r="http://schemas.openxmlformats.org/officeDocument/2006/relationships" name="Allowance for Loan Losses - L41" sheetId="41" state="visible" r:id="rId41"/>
    <sheet xmlns:r="http://schemas.openxmlformats.org/officeDocument/2006/relationships" name="Allowance for Loan Losses - Age" sheetId="42" state="visible" r:id="rId42"/>
    <sheet xmlns:r="http://schemas.openxmlformats.org/officeDocument/2006/relationships" name="Allowance for Loan Losses - Acc" sheetId="43" state="visible" r:id="rId43"/>
    <sheet xmlns:r="http://schemas.openxmlformats.org/officeDocument/2006/relationships" name="Deposits - Summary of Total Dep" sheetId="44" state="visible" r:id="rId44"/>
    <sheet xmlns:r="http://schemas.openxmlformats.org/officeDocument/2006/relationships" name="Deposits - Additional Informati" sheetId="45" state="visible" r:id="rId45"/>
    <sheet xmlns:r="http://schemas.openxmlformats.org/officeDocument/2006/relationships" name="Deposits - Interest Bearing Dep" sheetId="46" state="visible" r:id="rId46"/>
    <sheet xmlns:r="http://schemas.openxmlformats.org/officeDocument/2006/relationships" name="Borrowings - Company Borrowings" sheetId="47" state="visible" r:id="rId47"/>
    <sheet xmlns:r="http://schemas.openxmlformats.org/officeDocument/2006/relationships" name="Borrowings - Additional Informa" sheetId="48" state="visible" r:id="rId48"/>
    <sheet xmlns:r="http://schemas.openxmlformats.org/officeDocument/2006/relationships" name="Borrowings - Securitizations (D" sheetId="49" state="visible" r:id="rId49"/>
    <sheet xmlns:r="http://schemas.openxmlformats.org/officeDocument/2006/relationships" name="Borrowings - Financing VIEs (De"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Stockholders' Equity  - Additio" sheetId="57" state="visible" r:id="rId57"/>
    <sheet xmlns:r="http://schemas.openxmlformats.org/officeDocument/2006/relationships" name="Stockholders' Equity - Common s" sheetId="58" state="visible" r:id="rId58"/>
    <sheet xmlns:r="http://schemas.openxmlformats.org/officeDocument/2006/relationships" name="Earnings per Common Share (Deta" sheetId="59" state="visible" r:id="rId59"/>
    <sheet xmlns:r="http://schemas.openxmlformats.org/officeDocument/2006/relationships" name="Fair Value Measurements - Valua" sheetId="60" state="visible" r:id="rId60"/>
    <sheet xmlns:r="http://schemas.openxmlformats.org/officeDocument/2006/relationships" name="Fair Value Measurements - Fair " sheetId="61" state="visible" r:id="rId61"/>
    <sheet xmlns:r="http://schemas.openxmlformats.org/officeDocument/2006/relationships" name="Arrangements with Navient Cor62" sheetId="62" state="visible" r:id="rId62"/>
    <sheet xmlns:r="http://schemas.openxmlformats.org/officeDocument/2006/relationships" name="Regulatory Capital - Well Capit" sheetId="63" state="visible" r:id="rId63"/>
    <sheet xmlns:r="http://schemas.openxmlformats.org/officeDocument/2006/relationships" name="Regulatory Capital - Additional" sheetId="64" state="visible" r:id="rId64"/>
    <sheet xmlns:r="http://schemas.openxmlformats.org/officeDocument/2006/relationships" name="Commitments, Contingencies an65" sheetId="65" state="visible" r:id="rId65"/>
    <sheet xmlns:r="http://schemas.openxmlformats.org/officeDocument/2006/relationships" name="Uncategorized Items - slm-20180" sheetId="66" state="visible" r:id="rId66"/>
  </sheets>
  <definedNames/>
  <calcPr calcId="124519" fullCalcOnLoad="1"/>
</workbook>
</file>

<file path=xl/sharedStrings.xml><?xml version="1.0" encoding="utf-8"?>
<sst xmlns="http://schemas.openxmlformats.org/spreadsheetml/2006/main" uniqueCount="727">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LM</t>
  </si>
  <si>
    <t>Entity Registrant Name</t>
  </si>
  <si>
    <t>SLM CORPORATION</t>
  </si>
  <si>
    <t>Entity Central Index Key</t>
  </si>
  <si>
    <t>Current Fiscal Year End Date</t>
  </si>
  <si>
    <t>--12-31</t>
  </si>
  <si>
    <t>Entity Filer Category</t>
  </si>
  <si>
    <t>Large Accelerated Filer</t>
  </si>
  <si>
    <t>Entity Common Stock, Shares Outstanding (in shares)</t>
  </si>
  <si>
    <t>CONSOLIDATED BALANCE SHEETS - USD ($) $ in Thousands</t>
  </si>
  <si>
    <t>Mar. 31, 2018</t>
  </si>
  <si>
    <t>Dec. 31, 2017</t>
  </si>
  <si>
    <t>Assets</t>
  </si>
  <si>
    <t>Cash and cash equivalents</t>
  </si>
  <si>
    <t>Available-for-sale investments at fair value (cost of $236,761 and $247,607, respectively)</t>
  </si>
  <si>
    <t>Loans held for investment (net of allowance for losses of $272,123 and $251,475, respectively)</t>
  </si>
  <si>
    <t>Restricted cash</t>
  </si>
  <si>
    <t>Other interest-earning assets</t>
  </si>
  <si>
    <t>Accrued interest receivable</t>
  </si>
  <si>
    <t>Premises and equipment, net</t>
  </si>
  <si>
    <t>Tax indemnification receivable</t>
  </si>
  <si>
    <t>Other assets</t>
  </si>
  <si>
    <t>Total assets</t>
  </si>
  <si>
    <t>Liabilities</t>
  </si>
  <si>
    <t>Deposits</t>
  </si>
  <si>
    <t>Short-term borrowings</t>
  </si>
  <si>
    <t>Long-term borrowings</t>
  </si>
  <si>
    <t>Income taxes payable, net</t>
  </si>
  <si>
    <t>Upromise member accounts</t>
  </si>
  <si>
    <t>Other liabilities</t>
  </si>
  <si>
    <t>Total liabilities</t>
  </si>
  <si>
    <t>Commitments and contingencies</t>
  </si>
  <si>
    <t xml:space="preserve"> </t>
  </si>
  <si>
    <t>Equity</t>
  </si>
  <si>
    <t>Common stock, par value $0.20 per share, 1.125 billion shares authorized: 449.0 million and 443.5 million shares issued, respectively</t>
  </si>
  <si>
    <t>Additional paid-in capital</t>
  </si>
  <si>
    <t>Accumulated other comprehensive income (net of tax expense of $5,005 and $1,696, respectively)</t>
  </si>
  <si>
    <t>Retained earnings</t>
  </si>
  <si>
    <t>Total SLM Corporation stockholders’ equity before treasury stock</t>
  </si>
  <si>
    <t>Less: Common stock held in treasury at cost: 13.8 million and 11.1 million shares, respectively</t>
  </si>
  <si>
    <t>Total equity</t>
  </si>
  <si>
    <t>Total liabilities and equity</t>
  </si>
  <si>
    <t>Series B Preferred Stock</t>
  </si>
  <si>
    <t>Series B: 4 million and 4 million shares issued, respectively, at stated value of $100 per share</t>
  </si>
  <si>
    <t>CONSOLIDATED BALANCE SHEETS (Parenthetical) - USD ($) $ in Thousands</t>
  </si>
  <si>
    <t>Amortized cost</t>
  </si>
  <si>
    <t>Allowance for loan losses</t>
  </si>
  <si>
    <t>Tax benefit for accumulated other comprehensive (loss) income</t>
  </si>
  <si>
    <t>Preferred stock, stated value (in dollars per share)</t>
  </si>
  <si>
    <t>Preferred stock shares authorized (in shares)</t>
  </si>
  <si>
    <t>Common stock par value (in dollars per share)</t>
  </si>
  <si>
    <t>Common stock, shares authorized (in shares)</t>
  </si>
  <si>
    <t>Common stock shares issued (in shares)</t>
  </si>
  <si>
    <t>Common stock held in treasury (in shares)</t>
  </si>
  <si>
    <t>Preferred stock shares outstanding (in shares)</t>
  </si>
  <si>
    <t>CONSOLIDATED STATEMENTS OF INCOME - USD ($) shares in Thousands, $ in Thousands</t>
  </si>
  <si>
    <t>Mar. 31, 2017</t>
  </si>
  <si>
    <t>Interest income:</t>
  </si>
  <si>
    <t>Loans</t>
  </si>
  <si>
    <t>Investments</t>
  </si>
  <si>
    <t>Total interest income</t>
  </si>
  <si>
    <t>Interest expense:</t>
  </si>
  <si>
    <t>Interest expense on short-term borrowings</t>
  </si>
  <si>
    <t>Interest expense on long-term borrowings</t>
  </si>
  <si>
    <t>Total interest expense</t>
  </si>
  <si>
    <t>Net interest income</t>
  </si>
  <si>
    <t>Less: provisions for credit losses</t>
  </si>
  <si>
    <t>Net interest income after provisions for credit losses</t>
  </si>
  <si>
    <t>Non-interest income:</t>
  </si>
  <si>
    <t>Gains (losses) on derivatives and hedging activities, net</t>
  </si>
  <si>
    <t>Other income</t>
  </si>
  <si>
    <t>Total non-interest income</t>
  </si>
  <si>
    <t>Non-interest expenses:</t>
  </si>
  <si>
    <t>Compensation and benefits</t>
  </si>
  <si>
    <t>FDIC assessment fees</t>
  </si>
  <si>
    <t>Other operating expenses</t>
  </si>
  <si>
    <t>Total operating expenses</t>
  </si>
  <si>
    <t>Acquired intangible asset amortization expense</t>
  </si>
  <si>
    <t>Total non-interest expenses</t>
  </si>
  <si>
    <t>Income before income tax expense</t>
  </si>
  <si>
    <t>Income tax expense</t>
  </si>
  <si>
    <t>Net income</t>
  </si>
  <si>
    <t>Preferred stock dividends</t>
  </si>
  <si>
    <t>Net income attributable to SLM Corporation common stock</t>
  </si>
  <si>
    <t>Basic earnings per common share attributable to SLM Corporation (in dollars per share)</t>
  </si>
  <si>
    <t>Average common shares outstanding (in shares)</t>
  </si>
  <si>
    <t>Diluted earnings per common share attributable to SLM Corporation (in dollars per share)</t>
  </si>
  <si>
    <t>Average common and common equivalent shares outstanding (in shares)</t>
  </si>
  <si>
    <t>CONSOLIDATED STATEMENTS OF COMPREHENSIVE INCOME - USD ($) $ in Thousands</t>
  </si>
  <si>
    <t>Statement of Comprehensive Income [Abstract]</t>
  </si>
  <si>
    <t>Other comprehensive income (loss):</t>
  </si>
  <si>
    <t>Unrealized losses on investments</t>
  </si>
  <si>
    <t>Unrealized gains on cash flow hedges</t>
  </si>
  <si>
    <t>Total unrealized gains</t>
  </si>
  <si>
    <t>Other comprehensive income, net of tax expense</t>
  </si>
  <si>
    <t>Total comprehensive income</t>
  </si>
  <si>
    <t>CONSOLIDATED STATEMENTS OF CHANGES IN EQUITY - USD ($) $ in Thousands</t>
  </si>
  <si>
    <t>Total</t>
  </si>
  <si>
    <t>Series A Preferred Stock</t>
  </si>
  <si>
    <t>Preferred Stock</t>
  </si>
  <si>
    <t>Common Stock</t>
  </si>
  <si>
    <t>Treasury Stock</t>
  </si>
  <si>
    <t>Additional Paid-In Capital</t>
  </si>
  <si>
    <t>Accumulated Other Comprehensive Income</t>
  </si>
  <si>
    <t>Retained Earnings</t>
  </si>
  <si>
    <t>Retained EarningsSeries A Preferred Stock</t>
  </si>
  <si>
    <t>Retained EarningsSeries B Preferred Stock</t>
  </si>
  <si>
    <t>Beginning Balance (in shares) at Dec. 31, 2016</t>
  </si>
  <si>
    <t>Beginning Balance, shares issued (in shares) at Dec. 31, 2016</t>
  </si>
  <si>
    <t>Beginning Balance at Dec. 31, 2016</t>
  </si>
  <si>
    <t>Increase (Decrease) in Stockholders' Equity [Roll Forward]</t>
  </si>
  <si>
    <t>Other comprehensive income (loss), net of tax</t>
  </si>
  <si>
    <t>Cash dividends:</t>
  </si>
  <si>
    <t>Cash dividends</t>
  </si>
  <si>
    <t>Dividend equivalent units related to employee stock-based compensation plans</t>
  </si>
  <si>
    <t>Issuance of common shares (in shares)</t>
  </si>
  <si>
    <t>Issuance of common shares</t>
  </si>
  <si>
    <t>Tax benefit related to employee stock-based compensation</t>
  </si>
  <si>
    <t>Stock-based compensation expense</t>
  </si>
  <si>
    <t>Shares repurchased related to employee stock-based compensation plans (in shares)</t>
  </si>
  <si>
    <t>Shares repurchased related to employee stock-based compensation plans</t>
  </si>
  <si>
    <t>Ending Balance (in shares) at Mar. 31, 2017</t>
  </si>
  <si>
    <t>Ending Balance, shares issued (in shares) at Mar. 31, 2017</t>
  </si>
  <si>
    <t>Ending Balance at Mar. 31, 2017</t>
  </si>
  <si>
    <t>Cumulative effect of the adoption of the new stock compensation standard amendment | Accounting Standards Update 2016-09, New Stock Compensation Standard Amendment</t>
  </si>
  <si>
    <t>Beginning Balance (in shares) at Dec. 31, 2017</t>
  </si>
  <si>
    <t>Beginning Balance, shares issued (in shares) at Dec. 31, 2017</t>
  </si>
  <si>
    <t>Beginning Balance at Dec. 31, 2017</t>
  </si>
  <si>
    <t>Reclassification resulting from the adoption of ASU No. 2018-02 | Accounting Standards Update 2018-02</t>
  </si>
  <si>
    <t>Ending Balance (in shares) at Mar. 31, 2018</t>
  </si>
  <si>
    <t>Ending Balance, shares issued (in shares) at Mar. 31, 2018</t>
  </si>
  <si>
    <t>Ending Balance at Mar. 31, 2018</t>
  </si>
  <si>
    <t>CONSOLIDATED STATEMENTS OF CHANGES IN EQUITY (Parenthetical) - $ / shares</t>
  </si>
  <si>
    <t>Preferred stock dividend rate (in dollars per share)</t>
  </si>
  <si>
    <t>CONSOLIDATED STATEMENTS OF CASH FLOWS - USD ($) $ in Thousands</t>
  </si>
  <si>
    <t>Operating activities</t>
  </si>
  <si>
    <t>Adjustments to reconcile net income to net cash (used in) provided by operating activities:</t>
  </si>
  <si>
    <t>Provisions for credit losses</t>
  </si>
  <si>
    <t>Amortization of brokered deposit placement fee</t>
  </si>
  <si>
    <t>Amortization of ABCP Facility upfront fee</t>
  </si>
  <si>
    <t>Amortization of deferred loan origination costs and loan premium/(discounts), net</t>
  </si>
  <si>
    <t>Net amortization of discount on investments</t>
  </si>
  <si>
    <t>Income on tax indemnification receivable</t>
  </si>
  <si>
    <t>Depreciation of premises and equipment</t>
  </si>
  <si>
    <t>Amortization of acquired intangibles</t>
  </si>
  <si>
    <t>Unrealized (gains) losses on derivatives and hedging activities, net</t>
  </si>
  <si>
    <t>Other adjustments to net income, net</t>
  </si>
  <si>
    <t>Changes in operating assets and liabilities:</t>
  </si>
  <si>
    <t>Increase in accrued interest receivable</t>
  </si>
  <si>
    <t>Increase in other interest-earning assets</t>
  </si>
  <si>
    <t>Increase in other assets</t>
  </si>
  <si>
    <t>Decrease in income taxes payable, net</t>
  </si>
  <si>
    <t>Increase in accrued interest payable</t>
  </si>
  <si>
    <t>Increase in payable due to entity that is a subsidiary of Navient</t>
  </si>
  <si>
    <t>Decrease in other liabilities</t>
  </si>
  <si>
    <t>Total adjustments</t>
  </si>
  <si>
    <t>Total net cash used in operating activities</t>
  </si>
  <si>
    <t>Investing activities</t>
  </si>
  <si>
    <t>Loans acquired and originated</t>
  </si>
  <si>
    <t>Net proceeds from sales of loans held for investment</t>
  </si>
  <si>
    <t>Proceeds from claim payments</t>
  </si>
  <si>
    <t>Net decrease in loans held for investment</t>
  </si>
  <si>
    <t>Purchases of available-for-sale securities</t>
  </si>
  <si>
    <t>Proceeds from sales and maturities of available-for-sale securities</t>
  </si>
  <si>
    <t>Total net cash used in investing activities</t>
  </si>
  <si>
    <t>Financing activities</t>
  </si>
  <si>
    <t>Brokered deposit placement fee</t>
  </si>
  <si>
    <t>Net increase (decrease) in certificates of deposit</t>
  </si>
  <si>
    <t>Net increase in other deposits</t>
  </si>
  <si>
    <t>Borrowings collateralized by loans in securitization trusts - issued</t>
  </si>
  <si>
    <t>Borrowings collateralized by loans in securitization trusts - repaid</t>
  </si>
  <si>
    <t>Issuance costs for unsecured debt offering</t>
  </si>
  <si>
    <t>Borrowings under ABCP Facility</t>
  </si>
  <si>
    <t>Repayment of borrowings under ABCP Facility</t>
  </si>
  <si>
    <t>Fees paid on ABCP Facility</t>
  </si>
  <si>
    <t>Preferred stock dividends paid</t>
  </si>
  <si>
    <t>Net cash provided by financing activities</t>
  </si>
  <si>
    <t>Net decrease in cash, cash equivalents and restricted cash</t>
  </si>
  <si>
    <t>Cash, cash equivalents and restricted cash at beginning of period</t>
  </si>
  <si>
    <t>Cash disbursements made for:</t>
  </si>
  <si>
    <t>Interest</t>
  </si>
  <si>
    <t>Income taxes paid</t>
  </si>
  <si>
    <t>Income taxes refunded</t>
  </si>
  <si>
    <t>Reconciliation of the Consolidated Statements of Cash Flows to the Consolidated Balance Sheets</t>
  </si>
  <si>
    <t>Total cash, cash equivalents and restricted cash</t>
  </si>
  <si>
    <t>Significant Accounting Policies</t>
  </si>
  <si>
    <t>Accounting Policies [Abstract]</t>
  </si>
  <si>
    <t>Significant Accounting Policies 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18 are not necessarily indicative of the results for the year ending December 31, 2018 or for any other period. These unaudited financial statements should be read in conjunction with the audited financial statements and related notes included in our Annual Report on Form 10-K for the year ended December 31, 2017 (the “2017 Form 10-K”). 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Recently Issued and Adopted Accounting Pronouncements In November 2016, the Financial Accounting Standards Board (the “FASB”) issued Accounting Standards Update (“ASU”) No. 2016-18, “Statement of Cash Flows (Topic 230): Restricted Cash.” Whereas restricted cash balances have traditionally been excluded from the statement of cash flows, this ASU requires restricted cash and restricted cash equivalents to be included within the beginning and ending totals of cash, cash equivalents and restricted cash presented on the statement of cash flows for all periods presented. Restricted cash and restricted cash equivalent inflows and outflows with external parties are required to be classified within the operating, investing, and/or financing activity sections of the statement of cash flows, whereas transfers between cash and cash equivalents and restricted cash and restricted cash equivalents should no longer be presented on the statement of cash flows. ASU No. 2016-18 also requires (a) the nature of the restrictions to be disclosed to help provide information about the sources and uses of these balances during a reporting period and (b) a reconciliation of the cash, cash equivalents and restricted cash totals on the statement of cash flows to the related balance sheet line items when cash, cash equivalents, and restricted cash are presented in more than one line item on the balance sheet. The reconciliation can be presented either on the face of the statement of cash flows or in the notes to the financial statements and must be provided for each period that a balance sheet is presented. We adopted the new accounting pronouncement on January 1, 2018, and the adoption did not have a material impact to our statement of cash flow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law and tax rate changes under the Tax Cuts and Jobs Act of 2017 (the “Tax Act”) enacted on December 22, 2017.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is guidance is effective for fiscal years beginning after December 15, 2018, and for interim periods within those fiscal years, with early adoption permitted. We adopted this standard effective January 1, 2018 and recorded a $ 0.6 million reclass from accumulated other comprehensive income to retained earnings in the first quarter of 2018.</t>
  </si>
  <si>
    <t>Loans Held for Investment</t>
  </si>
  <si>
    <t>Receivables [Abstract]</t>
  </si>
  <si>
    <t xml:space="preserve">Loans Held for Investment Loans held for investment consist of Private Education Loans, FFELP Loans and Personal Loan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Personal Loans” to mean those unsecured loans to individuals that may be used for non-educational purposes. We began to opportunistically acquire Personal Loans in the fourth quarter of 2016.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 rate or may carry a variable interest rate indexed to LIBOR. As of March 31, 2018 and December 31, 2017, 74 percent and 77 percent , respectively, of all of our Private Education Loans were indexed to LIBOR. We provide incentives for customers to include a cosigner on the loan, and the vast majority of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Loans held for investment are summarized as follows: March 31, December 31, 2018 2017 Private Education Loans $ 18,794,012 $ 17,432,167 Deferred origination costs and unamortized premium/(discount) 58,814 56,378 Allowance for loan losses (252,103 ) (243,715 ) Total Private Education Loans, net 18,600,723 17,244,830 FFELP Loans 907,842 927,660 Deferred origination costs and unamortized premium/(discount) 2,566 2,631 Allowance for loan losses (1,113 ) (1,132 ) Total FFELP Loans, net 909,295 929,159 Personal Loans 675,656 400,280 Deferred origination costs and unamortized premium/(discount) (163 ) — Allowance for loan losses (18,907 ) (6,628 ) Total Personal Loans, net 656,586 393,652 Loans held for investment, net $ 20,166,604 $ 18,567,641 The estimated weighted average life of education loans in our portfolio was approximately 5.4 years and 5.5 years at March 31, 2018 and December 31, 2017 , respectively. The average balance and the respective weighted average interest rates of loans in our portfolio are summarized as follows: Three Months Ended March 31, 2018 2017 Average Balance Weighted Average Interest Rate Average Balance Weighted Average Interest Rate Private Education Loans $ 18,659,717 8.84 % $ 15,449,555 8.26 % FFELP Loans 919,717 4.25 1,003,128 3.69 Personal Loans 528,644 10.64 35,830 9.16 Total portfolio $ 20,108,078 $ 16,488,513 </t>
  </si>
  <si>
    <t>Allowance for Loan Losses</t>
  </si>
  <si>
    <t>Allowance for Loan Losses Our provision for credit losses represents the periodic expense of maintaining an allowance sufficient to absorb incurred probable losses in the held-for-investment loan portfolios. The evaluation of the allowance for loan losses is inherently subjective, as it requires material estimates that may be susceptible to significant changes. We believe the allowance for loan losses is appropriate to cover probable losses incurred in the loan portfolios. Allowance for Loan Losses Metrics Allowance for Loan Losses Three Months Ended March 31, 2018 FFELP Loans Private Education Loans Personal Loans Total Allowance for Loan Losses Beginning balance $ 1,132 $ 243,715 $ 6,628 $ 251,475 Total provision 231 41,870 13,448 55,549 Net charge-offs: Charge-offs (250 ) (37,353 ) (1,200 ) (38,803 ) Recoveries — 5,087 31 5,118 Net charge-offs (250 ) (32,266 ) (1,169 ) (33,685 ) Loan sales (1) — (1,216 ) — (1,216 ) Ending Balance $ 1,113 $ 252,103 $ 18,907 $ 272,123 Allowance: Ending balance: individually evaluated for impairment $ — $ 101,824 $ — $ 101,824 Ending balance: collectively evaluated for impairment $ 1,113 $ 150,279 $ 18,907 $ 170,299 Loans: Ending balance: individually evaluated for impairment $ — $ 1,043,103 $ — $ 1,043,103 Ending balance: collectively evaluated for impairment $ 907,842 $ 17,750,909 $ 675,656 $ 19,334,407 Net charge-offs as a percentage of average loans in repayment (annualized) (2) 0.14 % 1.01 % 0.88 % Allowance as a percentage of the ending total loan balance 0.12 % 1.34 % 2.80 % Allowance as a percentage of the ending loans in repayment (2) 0.16 % 1.95 % 2.80 % Allowance coverage of net charge-offs (annualized) 1.11 1.95 4.04 Ending total loans, gross $ 907,842 $ 18,794,012 $ 675,656 Average loans in repayment (2) $ 718,311 $ 12,747,929 $ 531,889 Ending loans in repayment (2) $ 702,965 $ 12,958,742 $ 675,656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Three Months Ended March 31, 2017 FFELP Loans Private Education Loans Personal Loans Total Allowance for Loan Losses Beginning balance $ 2,171 $ 182,472 $ 58 $ 184,701 Total provision (316 ) 26,820 288 26,792 Net charge-offs: Charge-offs (218 ) (26,227 ) — (26,445 ) Recoveries — 3,259 — 3,259 Net charge-offs (218 ) (22,968 ) — (23,186 ) Loan sales (1) — (1,221 ) — (1,221 ) Ending Balance $ 1,637 $ 185,103 $ 346 $ 187,086 Allowance: Ending balance: individually evaluated for impairment $ — $ 87,150 $ — $ 87,150 Ending balance: collectively evaluated for impairment $ 1,637 $ 97,953 $ 346 $ 99,936 Loans: Ending balance: individually evaluated for impairment $ — $ 701,860 $ — $ 701,860 Ending balance: collectively evaluated for impairment $ 989,393 $ 14,952,994 $ 55,502 $ 15,997,889 Net charge-offs as a percentage of average loans in repayment (annualized) (2) 0.11 % 0.89 % — % Allowance as a percentage of the ending total loan balance 0.17 % 1.18 % 0.62 % Allowance as a percentage of the ending loans in repayment (2) 0.22 % 1.76 % 0.62 % Allowance coverage of net charge-offs (annualized) 1.88 2.01 — Ending total loans, gross $ 989,393 $ 15,654,854 $ 55,502 Average loans in repayment (2) $ 771,435 $ 10,265,530 $ 35,830 Ending loans in repayment (2) $ 757,052 $ 10,526,782 $ 55,502 ____________ (1) Represents fair value adjustments on loans sold. (2) Loans in repayment include loans on which borrowers are making interest only or fixed payments, as well as loans that have entered full principal and interest repayment status after any applicable grace period. Troubled Debt Restructurings (“TDRs”) All of our loans are collectively assessed for impairment, except for loans classified as TDRs (where we conduct individual assessments of impairment). We modify the terms of loans for certain borrowers when we believe such modifications may increase the ability and willingness of a borrower to make payments and thus increase the ultimate overall amount collected on a loan. These modifications generally take the form of a forbearance, a temporary interest rate reduction or an extended repayment plan. The majority of our loans that are considered TDRs involve a temporary forbearance of payments and do not change the contractual interest rate of the loan. Once a loan qualifies for TDR status, it remains a TDR for allowance purposes for the remainder of its life. As of March 31, 2018 and December 31, 2017 , approximately 62 percent and 66 percent , respectively, of TDRs were classified as such due to their forbearance status. For additional information, see Note 6, “Allowance for Loan Losses” in our 2017 Form 10-K. Within the Private Education Loan portfolio, loans greater than 90 days past due are considered to be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At March 31, 2018 and December 31, 2017 , all TDR loans had a related allowance recorded. The following table provides the recorded investment, unpaid principal balance and related allowance for our TDR loans. Recorded Investment Unpaid Principal Balance Allowance March 31, 2018 TDR Loans $ 1,061,046 $ 1,043,103 $ 101,824 December 31, 2017 TDR Loans $ 1,007,141 $ 990,351 $ 94,682 The following table provides the average recorded investment and interest income recognized for our TDR loans. Three Months Ended 2018 2017 Average Recorded Investment Interest Income Recognized Average Recorded Investment Interest Income Recognized TDR Loans $ 1,032,232 $ 17,847 $ 669,606 $ 12,257 The following table provides information regarding the loan status and aging of TDR loans. March 31, December 31, 2018 2017 Balance % Balance % TDR loans in in-school/grace/deferment (1) $ 58,939 $ 51,745 TDR loans in forbearance (2) 65,036 69,652 TDR loans in repayment (3) and percentage of each status: Loans current 823,813 89.7 % 774,222 89.1 % Loans delinquent 31-60 days (4) 47,127 5.1 48,377 5.6 Loans delinquent 61-90 days (4) 31,463 3.4 28,778 3.3 Loans delinquent greater than 90 days (4) 16,725 1.8 17,577 2.0 Total TDR loans in repayment 919,128 100.0 % 868,954 100.0 % Total TDR loans, gross $ 1,043,103 $ 990,351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 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more than 60 days past due for this disclosure. Three Months Ended Three Months Ended Modified Loans (1) Charge-offs Payment- Default Modified Loans (1) Charge-offs Payment- Default TDR Loans $ 84,174 $ 15,460 $ 29,757 $ 112,206 $ 10,523 $ 25,526 _____ (1) Represents the principal balance of loans that have been modified during the period and resulted in a TDR. Private Education Loan Key Credit Quality Indicators FFELP Loans are at least 97 percent insured and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 highlights the gross principal balance of our Private Education Loan portfolio stratified by key credit quality indicators. Private Education Loans Credit Quality Indicators March 31, 2018 December 31, 2017 Credit Quality Indicators: Balance (1) % of Balance Balance (1) % of Balance Cosigners: With cosigner $ 16,889,477 90 % $ 15,658,539 90 % Without cosigner 1,904,535 10 1,773,628 10 Total $ 18,794,012 100 % $ 17,432,167 100 % FICO at Original Approval (2) : Less than 670 $ 1,257,596 6 % $ 1,153,591 6 % 670-699 2,810,526 15 2,596,959 15 700-749 6,168,342 33 5,714,554 33 Greater than or equal to 750 8,557,548 46 7,967,063 46 Total $ 18,794,012 100 % $ 17,432,167 100 % Seasoning (3) : 1-12 payments $ 4,754,416 25 % $ 4,256,592 24 % 13-24 payments 3,256,637 17 3,229,465 19 25-36 payments 2,492,490 13 2,429,238 14 37-48 payments 1,583,375 9 1,502,327 9 More than 48 payments 1,337,110 7 1,256,813 7 Not yet in repayment 5,369,984 29 4,757,732 27 Total $ 18,794,012 100 % $ 17,432,167 100 % (1) Balance represents gross Private Education Loans. (2) Represents the higher credit score of the cosigner or the borrower. (3) Number of months in active repayment (whether interest only payment, fixed payment, or full principal and interest payment status) for which a scheduled payment was due. The following table provides information regarding the loan status of our Private Education Loans. Loans in repayment include loans making interest only or fixed payments, as well as loans that have entered full principal and interest repayment status after any applicable grace period. Private Education Loans March 31, December 31, 2018 2017 Balance % Balance % Loans in-school/grace/deferment (1) $ 5,369,984 $ 4,757,732 Loans in forbearance (2) 465,286 468,402 Loans in repayment and percentage of each status: Loans current 12,635,627 97.5 % 11,911,128 97.6 % Loans delinquent 31-60 days (3) 179,989 1.4 179,002 1.5 Loans delinquent 61-90 days (3) 95,974 0.7 78,292 0.6 Loans delinquent greater than 90 days (3) 47,152 0.4 37,611 0.3 Total Private Education Loans in repayment 12,958,742 100.0 % 12,206,033 100.0 % Total Private Education Loans, gross 18,794,012 17,432,167 Private Education Loans deferred origination costs and unamortized premium/(discount) 58,814 56,378 Total Private Education Loans 18,852,826 17,488,545 Private Education Loans allowance for losses (252,103 ) (243,715 ) Private Education Loans, net $ 18,600,723 $ 17,244,830 Percentage of Private Education Loans in repayment 69.0 % 70.0 % Delinquencies as a percentage of Private Education Loans in repayment 2.5 % 2.4 % Loans in forbearance as a percentage of Private Education Loans in repayment and forbearance 3.5 % 3.7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ersonal Loan Key Credit Quality Indicators For Personal Loans, the key credit quality indicators are FICO scores and loan seasoning. The FICO scores are assessed at original approval and periodically refreshed/updated through the loan’s term. The following table highlights the gross principal balance of our Personal Loan portfolio stratified by key credit quality indicators. Personal Loans Credit Quality Indicators March 31, 2018 December 31, 2017 Credit Quality Indicators: Balance (1) % of Balance Balance (1) % of Balance FICO at Original Approval: Less than 670 $ 52,417 8 % $ 32,156 8 % 670-699 193,246 29 114,731 29 700-749 307,539 45 182,025 45 Greater than or equal to 750 122,454 18 71,368 18 Total $ 675,656 100 % $ 400,280 100 % Seasoning (2) : 0-12 payments $ 649,996 96 % $ 400,280 100 % 13-24 payments 25,660 4 — — 25-36 payments — — — — 37-48 payments — — — — More than 48 payments — — — — Total $ 675,656 100 % $ 400,280 100 % (1) Balance represents gross Personal Loans. (2) Number of months in active repayment for which a scheduled payment was due. Accrued Interest Receivable 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rivate Education Loan portfolio for all periods presented. Private Education Loans Accrued Interest Receivable Total Interest Receivable Greater Than 90 Days Past Due Allowance for Uncollectible Interest March 31, 2018 $ 1,045,577 $ 1,783 $ 4,694 December 31, 2017 $ 951,138 $ 1,372 $ 4,664</t>
  </si>
  <si>
    <t>Banking and Thrift [Abstract]</t>
  </si>
  <si>
    <t>Deposits The following table summarizes total deposits at March 31, 2018 and December 31, 2017 . March 31, December 31, 2018 2017 Deposits - interest bearing $ 16,497,006 $ 15,504,330 Deposits - non-interest bearing 1,640 1,053 Total deposits $ 16,498,646 $ 15,505,383 Our total deposits of $ 16.5 billion were comprised of $ 8.6 billion in brokered deposits and $ 7.9 billion in retail and other deposits at March 31, 2018 , compared to total deposits of $15.5 billion , which were comprised of $8.2 billion in brokered deposits and $7.3 billion in retail and other deposits, at December 31, 2017. Interest bearing deposits as of March 31, 2018 and December 31, 2017 consisted of retail and brokered non-maturity savings deposits, retail and brokered non-maturity money market deposits (“MMDAs”) and retail and brokered certificates of deposit (“CDs”). Interest bearing deposits include deposits from Educational 529 and Health Savings plans that diversify our funding sources and additional deposits we consider to be core. These and other large omnibus accounts, aggregating the deposits of many individual depositors, represented $5.8 billion of our deposit total as of March 31, 2018 , compared with $ 5.5 billion at December 31, 2017. Some of our deposit products are serviced by third-party providers. Placement fees associated with the brokered CDs are amortized into interest expense using the effective interest rate method. We recognized placement fee expense of $ 2.8 million and $2.1 million in the three months ended March 31, 2018 and 2017, respectively. Fees paid to third-party brokers related to brokered CDs were $ 7.1 million and $2.1 million for the three months ended March 31, 2018 and 2017, respectively. Interest bearing deposits at March 31, 2018 and December 31, 2017 are summarized as follows: March 31, 2018 December 31, 2017 Amount Qtr.-End Weighted Average Stated Rate (1) Amount Year-End Weighted Average Stated Rate (1) Money market $ 8,107,996 2.01 % $ 7,731,966 1.80 % Savings 681,024 1.40 738,243 1.10 Certificates of deposit 7,707,986 2.13 7,034,121 1.93 Deposits - interest bearing $ 16,497,006 $ 15,504,330 ____________ (1) Includes the effect of interest rate swaps in effective hedge relationships. As of March 31, 2018 and December 31, 2017 , there were $ 404.5 million and $395.5 million, respectively, of deposits exceeding Federal Deposit Insurance Corporation (“FDIC”) insurance limits. Accrued interest on deposits was $36.8 million and $27.8 million at March 31, 2018 and December 31, 2017 , respectively.</t>
  </si>
  <si>
    <t>Borrowings</t>
  </si>
  <si>
    <t>Debt Disclosure [Abstract]</t>
  </si>
  <si>
    <t>Borrowings Outstanding borrowings consist of unsecured debt and secured borrowings issued through our term asset-backed securitization (“ABS”) program and our asset-backed commercial paper (“ABCP”) funding facility (the “ABCP Facility”). The following table summarizes our borrowings at March 31, 2018 and December 31, 2017 . March 31, 2018 December 31, 2017 Short-Term Long-Term Total Short-Term Long-Term Total Unsecured borrowings: Unsecured debt $ — $ 196,741 $ 196,741 $ — $ 196,539 $ 196,539 Total unsecured borrowings — 196,741 196,741 — 196,539 196,539 Secured borrowings: Private Education Loan term securitizations — 3,547,604 3,547,604 — 3,078,731 3,078,731 ABCP Facility — — — — — — Total secured borrowings — 3,547,604 3,547,604 — 3,078,731 3,078,731 Total $ — $ 3,744,345 $ 3,744,345 $ — $ 3,275,270 $ 3,275,270 Short-term Borrowings Asset-Backed Commercial Paper Funding Facility On February 21, 2018, we amended and extended the maturity of our $750 million ABCP Facility. We hold 100 percent of the residual interest in the ABCP Facility trust. Under the amended ABCP Facility, we incur financing costs of between 0.35 percent and 0.45 percent on unused borrowing capacity and approximately 3-month LIBOR plus 0.85 percent on outstandings. The amended ABCP Facility extends the revolving period, during which we may borrow, repay and reborrow funds, until February 20, 2019. The scheduled amortization period, during which amounts outstanding under the ABCP Facility must be repaid, ends on February 20, 2020 (or earlier, if certain material adverse events occur). At both March 31, 2018 and December 31, 2017, there were no borrowings outstanding under the ABCP Facility. We expect to amend and extend the ABCP Facility on an annual basis. Long-term Borrowings Unsecured Debt On April 5, 2017, we issued an unsecured debt offering of $200 million of 5.125 percent Senior Notes due April 5, 2022 at par. At March 31, 2018, the outstanding balance was $197 million . Secured Financings On March 21, 2018, we executed our $670 million SMB Private Education Loan Trust 2018-A term ABS transaction, which was accounted for as a secured financing. We sold $670 million of notes to third parties and retained a 100 percent interest in the residual certificates issued in the securitization, raising approximately $668 million of gross proceeds. The Class A and Class B notes had a weighted average life of 4.43 years and priced at a weighted average LIBOR equivalent cost of 1-month LIBOR plus 0.78 percent . At March 31, 2018 , $701 million of our Private Education Loans were encumbered because of this transaction. Secured Financings at Issuance Issue Date Issued Total Issued Weighted Average Cost of Funds (1) Weighted Average Life (in years) Private Education: 2016-A May 2016 $ 501,000 1-month LIBOR plus 1.38% 4.01 2016-B July 2016 607,000 1-month LIBOR plus 1.36% 4.01 2016-C October 2016 674,000 1-month LIBOR plus 1.15% 4.27 Total notes issued in 2016 $ 1,782,000 Total loan and accrued interest amount securitized at inception in 2016 $ 2,107,042 2017-A February 2017 $ 772,000 1-month LIBOR plus 0.93% 4.27 2017-B November 2017 676,000 1-month LIBOR plus 0.80% 4.07 Total notes issued in 2017 $ 1,448,000 Total loan and accrued interest amount securitized at inception in 2017 $ 1,606,804 2018-A March 2018 $ 670,000 1-month LIBOR plus 0.78% 4.43 Total notes issued in 2018 $ 670,000 Total loan and accrued interest amount securitized at inception in 2018 $ 744,917 ____________ (1) Represents LIBOR equivalent cost of funds for floating and fixed rate bonds, excluding issuance costs. Consolidated Funding Vehicles We consolidate our financing entities that are VIEs as a result of our being the entities’ primary beneficiary. As a result, these financing VIEs are accounted for as secured borrowings. We consolidate the following financing VIEs as of March 31, 2018 and December 31, 2017 , respectively: March 31, 2018 Debt Outstanding Carrying Amount of Assets Securing Debt Outstanding Short-Term Long-Term Total Loans Restricted Cash Other Assets (1) Total Secured borrowings: Private Education Loan term securitizations $ — $ 3,547,604 $ 3,547,604 $ 4,243,820 $ 106,351 $ 280,646 $ 4,630,817 ABCP Facility — — — — 8,658 9,884 18,542 Total $ — $ 3,547,604 $ 3,547,604 $ 4,243,820 $ 115,009 $ 290,530 $ 4,649,359 December 31, 2017 Debt Outstanding Carrying Amount of Assets Securing Debt Outstanding Short-Term Long-Term Total Loans Restricted Cash Other Assets (1) Total Secured borrowings: Private Education Loan term securitizations $ — $ 3,078,731 $ 3,078,731 $ 3,691,024 $ 95,966 $ 240,208 $ 4,027,198 ABCP Facility — — — — 1,017 161 1,178 Total $ — $ 3,078,731 $ 3,078,731 $ 3,691,024 $ 96,983 $ 240,369 $ 4,028,376 ____ (1) Other assets primarily represent accrued interest receivable. Other Borrowing Sources We maintain discretionary uncommitted Federal Funds lines of credit with various correspondent banks, which totaled $125 million at March 31, 2018 . The interest rate we are charged on these lines of credit is priced at Fed Funds plus a spread at the time of borrowing, and is payable daily. We did not utilize these lines of credit in the three months ended March 31, 2018 or in the year ended December 31, 2017 . We established an account at the Federal Reserve Bank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to the FRB asset-backed and mortgage-backed securities, as well as FFELP Loans and Private Education Loans, as collateral for borrowings at the Window. Generally, collateral value is assigned based on the estimated fair value of the pledged assets. At March 31, 2018 and December 31, 2017 , the value of our pledged collateral at the FRB totaled $2.5 billion and $2.6 billion, respectively. The interest rate charged to us is the discount rate set by the FRB. We did not utilize this facility in the three months ended March 31, 2018 or in the year ended December 31, 2017 .</t>
  </si>
  <si>
    <t>Derivative Financial Instruments</t>
  </si>
  <si>
    <t>Derivative Instruments and Hedging Activities Disclosure [Abstract]</t>
  </si>
  <si>
    <t>Derivative Financial Instruments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Please refer to Note 11, “Derivative Financial Instruments” in our 2017 Form 10-K for a full discussion of our risk management strategy.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CME”) and the London Clearing House (“LCH”). The CME and the LCH made amendments to their respective rules that resulted in the prospective accounting treatment of certain daily variation margin payments being considered as the legal settlement of the outstanding exposure of the derivative instead of the posting of collateral. The CME rule changes, which became effective in January 2017, and the LCH rule changes, which became effective in January 2018, result in all variation margin payments on derivatives cleared through the CME and LCH being accounted for as legal settlement. As of March 31, 2018 , $5.7 billion notional of our derivative contracts were cleared on the CME and $0.7 billion were cleared on the LCH. The derivative contracts cleared through the CME and LCH represent 89.8 percent and 10.2 percent , respectively, of our total notional derivative contracts of $6.4 billion at March 31, 2018 . For derivatives cleared through the CME and LCH, the net gain (loss) position includes the variation margin amounts as settlement of the derivative and not collateral against the fair value of the derivative. Interest income (expense) related to variation margin on derivatives that are not designated as hedging instruments or are designated as fair value relationships is recognized as a gain (loss) rather than as interest income (expense). Changes in fair value for derivatives not designated as hedging instruments will be presented as realized gains (losses). Our exposure is limited to the value of the derivative contracts in a gain position less any collateral held and plus any collateral posted. When there is a net negative exposure, we consider our exposure to the counterparty to be zero. At March 31, 2018 and December 31, 2017, we had a net positive exposure (derivative gain positions to us, less collateral held by us and plus collateral posted with counterparties) related to derivatives of $31.3 million and $19.6 million, respectively. Summary of Derivative Financial Statement Impact The following tables summarize the fair values and notional amounts of all derivative instruments at March 31, 2018 and December 31, 2017 , and their impact on earnings and other comprehensive income for the three months ended March 31, 2018 and 2017. Please refer to Note 11, “Derivative Financial Instruments” in our 2017 Form 10-K for a full discussion of cash flow hedges, fair value hedges, and trading activities. Impact of Derivatives on the Consolidated Balance Sheet Cash Flow Hedges Fair Value Hedges Trading Total March 31, December 31, March 31, December March 31, December March 31, December 2018 2017 2018 2017 2018 2017 2018 2017 Fair Values (1) Hedged Risk Exposure Derivative Assets: (2) Interest rate swaps Interest rate $ — $ — $ 794 $ 630 $ — $ 182 $ 794 $ 812 Derivative Liabilities: (2) Interest rate swaps Interest rate (1,053 ) (2,584 ) — — (36 ) — (1,089 ) (2,584 ) Total net derivatives $ (1,053 ) $ (2,584 ) $ 794 $ 630 $ (36 ) $ 182 $ (295 ) $ (1,772 ) ___________ (1) Fair values reported include variation margin as legal settlement of the derivative contract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March 31, December 31, March 31, December 31, 2018 2017 2018 2017 Gross position (1) $ 794 $ 812 $ (1,089 ) $ (2,584 ) Impact of master netting agreement (794 ) (812 ) 794 812 Derivative values with impact of master netting agreements (as carried on balance sheet) — — (295 ) (1,772 ) Cash collateral pledged (2) — — 31,637 21,586 Net position $ — $ — $ 31,342 $ 19,814 __________ (1) Gross position amounts include accrued interest and variation margin as legal settlement of the derivative contract. (2) Cash collateral pledged excludes amounts that represent legal settlement of the derivative contracts. Cash Flow Fair Value Derivatives Not Designated as Hedges Total March 31, December 31, March 31, December 31, March 31, December 31, March 31, December 31, 2018 2017 2018 2017 2018 2017 2018 2017 Notional Values Interest rate swaps $ 1,376,816 $ 1,408,649 $ 3,867,204 $ 3,062,849 $ 1,161,000 $ 987,577 $ 6,405,020 $ 5,459,075 Other (1) $ — $ — $ — $ — $ 5,476 $ 3,245 $ 5,476 $ 3,245 ________ (1) “Other” includes embedded derivatives included in forward purchase contracts. Impact of Derivatives on the Consolidated Statements of Income Three Months Ended 2018 2017 Fair Value Hedges Interest rate swaps: Hedge ineffectiveness realized gains (losses) recorded in earnings (1) $ 5,853 $ (4,167 ) Realized gains (losses) recorded in interest expense (514 ) 4,547 Total $ 5,339 $ 380 Cash Flow Hedges Interest rate swaps: Hedge ineffectiveness gains (losses) recorded in earnings (1) $ 2,684 $ (72 ) Realized losses recorded in interest expense (1,562 ) (3,339 ) Total $ 1,122 $ (3,411 ) Trading Interest rate swaps: Interest reclassification $ 110 $ 80 Realized losses recorded in earnings (4,755 ) (1,219 ) Total (1) (4,645 ) (1,139 ) Total $ 1,816 $ (4,170 ) ________ (1) Amounts included in “gains (losses) on derivatives and hedging activities, net” in the consolidated statements of income. Impact of Derivatives on the Statements of Changes in Stockholders’ Equity Three Months Ended March 31, 2018 2017 Amount of gain recognized in other comprehensive income (loss) $ 18,728 $ 1,440 Less: amount of loss reclassified in interest expense (1) (1,562 ) (3,339 ) Total change in other comprehensive income (loss) for unrealized gains on derivatives, before income tax (expense) benefit $ 20,290 $ 4,779 ___________ (1) Amounts included in “realized losses recorded in interest expense” in the “Impact of Derivatives on the Consolidated Statements of Income” table. Cash Collateral As of March 31, 2018 , cash collateral held and pledged excludes amounts that represent legal settlement of the derivative contracts held with CME and LCH. Cash collateral held related to derivative exposure between us and our derivatives counterparties was zero at both March 31, 2018 and December 31, 2017 . Collateral held is recorded in “Other Liabilities” on the consolidated balance sheets. Cash collateral pledged related to derivative exposure between us and our derivatives counterparties was $31.6 million and $21.6 million at March 31, 2018 and December 31, 2017 , respectively. Collateral pledged is recorded in “Other interest-earning assets” on the consolidated balance sheets.</t>
  </si>
  <si>
    <t>Stockholders' Equity</t>
  </si>
  <si>
    <t>Equity [Abstract]</t>
  </si>
  <si>
    <t>Stockholders’ Equity Common Stock The following table summarizes our common share repurchases and issuances. Three Months Ended (Shares and per share amounts in actuals) 2018 2017 Shares repurchased related to employee stock-based compensation plans (1)(2) 2,740,018 1,603,487 Average purchase price per share $ 11.31 $ 11.96 Common shares issued (3) 5,559,991 3,738,717 __________________ (1) Comprised of shares withheld from stock option exercises and vesting of restricted stock for employees’ tax withholding obligations and shares tendered by employees to satisfy option exercise costs. (2) At the present time, we do not intend to initiate a publicly announced share repurchase program. (3) Common shares issued under our various compensation and benefit plans. The closing price of our common stock on March 29, 2018 was $11.21 .</t>
  </si>
  <si>
    <t>Earnings per Common Share</t>
  </si>
  <si>
    <t>Earnings Per Share [Abstract]</t>
  </si>
  <si>
    <t>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March 31, (In thousands, except per share data) 2018 2017 Numerator: Net income $ 126,254 $ 94,943 Preferred stock dividends 3,397 5,575 Net income attributable to SLM Corporation common stock $ 122,857 $ 89,368 Denominator: Weighted average shares used to compute basic EPS 433,952 429,891 Effect of dilutive securities: Dilutive effect of stock options, restricted stock, restricted stock units and Employee Stock Purchase Plan (“ESPP”) (1)(2) 5,025 8,844 Weighted average shares used to compute diluted EPS 438,977 438,735 Basic earnings per common share attributable to SLM Corporation $ 0.28 $ 0.21 Diluted earnings per common share attributable to SLM Corporation $ 0.28 $ 0.20 ______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three months ended March 31, 2018 and 2017, securities covering approximately 0 and 0 shares, respectively, were outstanding but not included in the computation of diluted earnings per share because they were anti-dilutive.</t>
  </si>
  <si>
    <t>Fair Value Measurements</t>
  </si>
  <si>
    <t>Fair Value Disclosures [Abstract]</t>
  </si>
  <si>
    <t>Fair Value Measurements We use estimates of fair value in applying various accounting standards for our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in our 2017 Form 10-K. During the three months ended March 31, 2018 , there were no significant transfers of financial instruments between levels or changes in our methodology or assumptions used to value our financial instruments. The following table summarizes the valuation of our financial instruments that are marked to fair value on a recurring basis. Fair Value Measurements on a Recurring Basis March 31, 2018 December 31, 2017 Level 1 Level 2 Level 3 Total Level 1 Level 2 Level 3 Total Assets Available-for-sale investments $ — $ 229,114 $ — $ 229,114 $ — $ 244,088 $ — $ 244,088 Derivative instruments — 794 — 794 — 812 — 812 Total $ — $ 229,908 $ — $ 229,908 $ — $ 244,900 $ — $ 244,900 Liabilities Derivative instruments $ — $ (1,089 ) $ — $ (1,089 ) $ — $ (2,584 ) $ — $ (2,584 ) Total $ — $ (1,089 ) $ — $ (1,089 ) $ — $ (2,584 ) $ — $ (2,584 ) The following table summarizes the fair values of our financial assets and liabilities, including derivative financial instruments. March 31, 2018 December 31, 2017 Fair Value Carrying Value Difference Fair Value Carrying Value Difference Earning assets Loans held for investment, net $ 22,264,191 $ 20,166,604 $ 2,097,587 $ 20,673,136 $ 18,567,641 $ 2,105,495 Cash and cash equivalents 1,435,649 1,435,649 — 1,534,339 1,534,339 — Available-for-sale investments 229,114 229,114 — 244,088 244,088 — Accrued interest receivable 1,063,449 1,063,449 — 967,482 967,482 — Tax indemnification receivable 169,242 169,242 — 168,011 168,011 — Derivative instruments 794 794 — 812 812 — Total earning assets $ 25,162,439 $ 23,064,852 $ 2,097,587 $ 23,587,868 $ 21,482,373 $ 2,105,495 Interest-bearing liabilities Money-market and savings accounts $ 8,789,020 $ 8,789,020 $ — $ 8,470,209 $ 8,470,209 $ — Certificates of deposit 8,095,950 7,707,986 (387,964 ) 7,044,208 7,034,121 (10,087 ) Long-term borrowings 3,731,696 3,744,345 12,649 3,299,871 3,275,270 (24,601 ) Accrued interest payable 46,396 46,396 — 35,363 35,363 — Derivative instruments 1,089 1,089 — 2,584 2,584 — Total interest-bearing liabilities $ 20,664,151 $ 20,288,836 $ (375,315 ) $ 18,852,235 $ 18,817,547 $ (34,688 ) Excess of net asset fair value over carrying value $ 1,722,272 $ 2,070,807 Please refer to Note 15, “Fair Value Measurements” in our 2017 Form 10-K for a full discussion of the methods and assumptions used to estimate the fair value of each class of financial instruments.</t>
  </si>
  <si>
    <t>Arrangements with Navient Corporation</t>
  </si>
  <si>
    <t>Related Party Transactions [Abstract]</t>
  </si>
  <si>
    <t>Arrangements with Navient Corporation In connection with the separation of Navient Corporation (“Navient”) from SLM (“the Spin-Off”), we entered into a separation and distribution agreement (the “Separation and Distribution Agreement”) and other ancillary agreements with Navient. Please refer to Note 16, “Arrangements with Navient Corporation” in our 2017 Form 10-K for a full discussion of these agreements. Indemnification Obligations Navient is responsible for, and has agreed to indemnify us against, all claims, actions, damages, losses or expenses that may arise from the conduct of all activities of pre-Spin-Off SLM Corporation (“pre-Spin-Off SLM”) occurring prior to the Spin-Off other than those specifically excluded in the Separation and Distribution Agreement. Some significant examples of the types of indemnification obligations Navient has under the Separation and Distribution Agreement and related ancillary agreements include: • Navient will indemnify the Company and Sallie Mae Bank, a Utah industrial bank subsidiary of the Company (the “Bank”), for any liabilities, costs or expenses they may incur arising from any action or threatened action related to the servicing, operations and collections activities of pre-Spin-Off SLM and its subsidiaries with respect to Private Education Loans and FFELP Loans that were assets of the Bank or Navient at the time of the Spin-Off; provided that written notice was provided to Navient on or prior to April 30, 2017, the third anniversary date of the Spin-Off. Navient will not indemnify for changes in law or changes in prior existing interpretations of law that occur on or after April 30, 2014. • Pursuant to a tax sharing agreement, Navient has agreed to indemnify us for $283 million in deferred taxes that we are legally responsible for but that relate to gains recognized by our predecessor on debt repurchases made prior to the Spin-Off. The remaining amount of this indemnification at March 31, 2018 was $35 million . In connection with the Spin-Off, we also recorded a liability related to uncertain tax positions of $27 million for which we are indemnified by Navient. As of March 31, 2018 , the remaining balance of the indemnification receivable related to those uncertain tax positions was $25 million . In addition, we believe we are indemnified by Navient for uncertain tax positions relating to historical transactions among entities that are now subsidiaries of Navient that should have been recorded at the time of the Spin-Off. The remaining balance of the indemnification receivable related to those uncertain tax positions was $109 million at March 31, 2018 .</t>
  </si>
  <si>
    <t>Regulatory Capital</t>
  </si>
  <si>
    <t>Regulatory Capital The Bank is subject to various regulatory capital requirements administered by the FDIC and the Utah Department of Financial Institutions (the “UDFI”). Failure to meet minimum capital requirements can initiate certain mandatory and possibly additional discretionary actions by regulators that, if undertaken, could have a direct material adverse effect on our business, results of operation and financial cond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Bank is required to report regulatory capital and ratios in accordance with U.S. Basel III. Among other things, U.S. Basel III established Common Equity Tier 1 as a tier of capital, modified methods for calculating risk-weighted assets, introduced a capital conservation buffer (which is being phased in over several years), and revised the capital thresholds of the prompt corrective action framework, including the “well capitalized” standard. “Well capitalized” regulatory requirements are the quantitative measures established by regulation to ensure capital adequacy. To qualify as “well capitalized,” the Bank must maintain minimum amounts and ratios (set forth in the table below) of Common Equity Tier 1, Tier 1 and Total capital to risk-weighted assets and of Tier 1 capital to average assets. The following capital amounts and ratios are based upon the Bank’s assets. Actual “Well Capitalized” Amount Ratio Amount Ratio As of March 31, 2018: Common Equity Tier 1 Capital (to Risk-Weighted Assets) $ 2,494,964 11.7 % $ 1,385,322 &gt; 6.5 % Tier 1 Capital (to Risk-Weighted Assets) $ 2,494,964 11.7 % $ 1,705,011 &gt; 8.0 % Total Capital (to Risk-Weighted Assets) $ 2,761,446 13.0 % $ 2,131,264 &gt; 10.0 % Tier 1 Capital (to Average Assets) $ 2,494,964 11.0 % $ 1,138,524 &gt; 5.0 % As of December 31, 2017: Common Equity Tier 1 Capital (to Risk-Weighted Assets) $ 2,350,081 11.9 % $ 1,288,435 &gt; 6.5 % Tier 1 Capital (to Risk-Weighted Assets) $ 2,350,081 11.9 % $ 1,585,767 &gt; 8.0 % Total Capital (to Risk-Weighted Assets) $ 2,597,926 13.1 % $ 1,982,208 &gt; 10.0 % Tier 1 Capital (to Average Assets) $ 2,350,081 11.0 % $ 1,067,739 &gt; 5.0 % Bank Dividends The Bank is chartered under the laws of the State of Utah and its deposits are insured by the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 the Bank’s capital and surplus would not be impaired. The Bank paid no dividends for the three months ended March 31, 2018 and March 31, 2017 .</t>
  </si>
  <si>
    <t>Commitments, Contingencies and Guarantees</t>
  </si>
  <si>
    <t>Commitments and Contingencies Disclosure [Abstract]</t>
  </si>
  <si>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At March 31, 2018 , we had $ 0.5 billion of outstanding contractual loan commitments which we expect to fund during the remainder of the 2017/2018 academic year. At March 31, 2018 , we had a $ 0.3 million reserve recorded in “Other Liabilities” to cover expected losses that may occur during the one -year loss emergence period on these unfunded commitments.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si>
  <si>
    <t>Significant Accounting Policies (Policies)</t>
  </si>
  <si>
    <t>Basis of Presentation</t>
  </si>
  <si>
    <t>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18 are not necessarily indicative of the results for the year ending December 31, 2018 or for any other period. These unaudited financial statements should be read in conjunction with the audited financial statements and related notes included in our Annual Report on Form 10-K for the year ended December 31, 2017 (the “2017 Form 10-K”).</t>
  </si>
  <si>
    <t>Consolidation</t>
  </si>
  <si>
    <t xml:space="preserve">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
  </si>
  <si>
    <t>Recently Issued but Not Yet Adopted Accounting Pronouncements</t>
  </si>
  <si>
    <t>Recently Issued and Adopted Accounting Pronouncements In November 2016, the Financial Accounting Standards Board (the “FASB”) issued Accounting Standards Update (“ASU”) No. 2016-18, “Statement of Cash Flows (Topic 230): Restricted Cash.” Whereas restricted cash balances have traditionally been excluded from the statement of cash flows, this ASU requires restricted cash and restricted cash equivalents to be included within the beginning and ending totals of cash, cash equivalents and restricted cash presented on the statement of cash flows for all periods presented. Restricted cash and restricted cash equivalent inflows and outflows with external parties are required to be classified within the operating, investing, and/or financing activity sections of the statement of cash flows, whereas transfers between cash and cash equivalents and restricted cash and restricted cash equivalents should no longer be presented on the statement of cash flows. ASU No. 2016-18 also requires (a) the nature of the restrictions to be disclosed to help provide information about the sources and uses of these balances during a reporting period and (b) a reconciliation of the cash, cash equivalents and restricted cash totals on the statement of cash flows to the related balance sheet line items when cash, cash equivalents, and restricted cash are presented in more than one line item on the balance sheet. The reconciliation can be presented either on the face of the statement of cash flows or in the notes to the financial statements and must be provided for each period that a balance sheet is presented. We adopted the new accounting pronouncement on January 1, 2018, and the adoption did not have a material impact to our statement of cash flows. In February 2018, the FASB issued ASU No.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law and tax rate changes under the Tax Cuts and Jobs Act of 2017 (the “Tax Act”) enacted on December 22, 2017. Under the Tax Act, deferred taxes were adjusted to reflect the reduction of the historical corporate income tax rate to the newly enacted corporate income tax rate, which left the tax effects on items within accumulated other comprehensive income stranded at an inappropriate tax rate. This guidance is effective for fiscal years beginning after December 15, 2018, and for interim periods within those fiscal years, with early adoption permitted. We adopted this standard effective January 1, 2018 and recorded a $ 0.6 million reclass from accumulated other comprehensive income to retained earnings in the first quarter of 2018.</t>
  </si>
  <si>
    <t>Loans Held for Investment (Tables)</t>
  </si>
  <si>
    <t>Schedule of Accounts, Notes, Loans and Financing Receivable</t>
  </si>
  <si>
    <t>Loans held for investment are summarized as follows: March 31, December 31, 2018 2017 Private Education Loans $ 18,794,012 $ 17,432,167 Deferred origination costs and unamortized premium/(discount) 58,814 56,378 Allowance for loan losses (252,103 ) (243,715 ) Total Private Education Loans, net 18,600,723 17,244,830 FFELP Loans 907,842 927,660 Deferred origination costs and unamortized premium/(discount) 2,566 2,631 Allowance for loan losses (1,113 ) (1,132 ) Total FFELP Loans, net 909,295 929,159 Personal Loans 675,656 400,280 Deferred origination costs and unamortized premium/(discount) (163 ) — Allowance for loan losses (18,907 ) (6,628 ) Total Personal Loans, net 656,586 393,652 Loans held for investment, net $ 20,166,604 $ 18,567,641 The average balance and the respective weighted average interest rates of loans in our portfolio are summarized as follows: Three Months Ended March 31, 2018 2017 Average Balance Weighted Average Interest Rate Average Balance Weighted Average Interest Rate Private Education Loans $ 18,659,717 8.84 % $ 15,449,555 8.26 % FFELP Loans 919,717 4.25 1,003,128 3.69 Personal Loans 528,644 10.64 35,830 9.16 Total portfolio $ 20,108,078 $ 16,488,513 The following table provides the average recorded investment and interest income recognized for our TDR loans. Three Months Ended 2018 2017 Average Recorded Investment Interest Income Recognized Average Recorded Investment Interest Income Recognized TDR Loans $ 1,032,232 $ 17,847 $ 669,606 $ 12,257</t>
  </si>
  <si>
    <t>Allowance for Loan Losses (Tables)</t>
  </si>
  <si>
    <t>Allowance for credit losses and recorded investments in loans</t>
  </si>
  <si>
    <t xml:space="preserve">Allowance for Loan Losses Metrics Allowance for Loan Losses Three Months Ended March 31, 2018 FFELP Loans Private Education Loans Personal Loans Total Allowance for Loan Losses Beginning balance $ 1,132 $ 243,715 $ 6,628 $ 251,475 Total provision 231 41,870 13,448 55,549 Net charge-offs: Charge-offs (250 ) (37,353 ) (1,200 ) (38,803 ) Recoveries — 5,087 31 5,118 Net charge-offs (250 ) (32,266 ) (1,169 ) (33,685 ) Loan sales (1) — (1,216 ) — (1,216 ) Ending Balance $ 1,113 $ 252,103 $ 18,907 $ 272,123 Allowance: Ending balance: individually evaluated for impairment $ — $ 101,824 $ — $ 101,824 Ending balance: collectively evaluated for impairment $ 1,113 $ 150,279 $ 18,907 $ 170,299 Loans: Ending balance: individually evaluated for impairment $ — $ 1,043,103 $ — $ 1,043,103 Ending balance: collectively evaluated for impairment $ 907,842 $ 17,750,909 $ 675,656 $ 19,334,407 Net charge-offs as a percentage of average loans in repayment (annualized) (2) 0.14 % 1.01 % 0.88 % Allowance as a percentage of the ending total loan balance 0.12 % 1.34 % 2.80 % Allowance as a percentage of the ending loans in repayment (2) 0.16 % 1.95 % 2.80 % Allowance coverage of net charge-offs (annualized) 1.11 1.95 4.04 Ending total loans, gross $ 907,842 $ 18,794,012 $ 675,656 Average loans in repayment (2) $ 718,311 $ 12,747,929 $ 531,889 Ending loans in repayment (2) $ 702,965 $ 12,958,742 $ 675,656 ____________ (1) Represents fair value adjustments on loans sold. (2) Loans in repayment include loans on which borrowers are making interest only or fixed payments, as well as loans that have entered full principal and interest repayment status after any applicable grace period. Allowance for Loan Losses Three Months Ended March 31, 2017 FFELP Loans Private Education Loans Personal Loans Total Allowance for Loan Losses Beginning balance $ 2,171 $ 182,472 $ 58 $ 184,701 Total provision (316 ) 26,820 288 26,792 Net charge-offs: Charge-offs (218 ) (26,227 ) — (26,445 ) Recoveries — 3,259 — 3,259 Net charge-offs (218 ) (22,968 ) — (23,186 ) Loan sales (1) — (1,221 ) — (1,221 ) Ending Balance $ 1,637 $ 185,103 $ 346 $ 187,086 Allowance: Ending balance: individually evaluated for impairment $ — $ 87,150 $ — $ 87,150 Ending balance: collectively evaluated for impairment $ 1,637 $ 97,953 $ 346 $ 99,936 Loans: Ending balance: individually evaluated for impairment $ — $ 701,860 $ — $ 701,860 Ending balance: collectively evaluated for impairment $ 989,393 $ 14,952,994 $ 55,502 $ 15,997,889 Net charge-offs as a percentage of average loans in repayment (annualized) (2) 0.11 % 0.89 % — % Allowance as a percentage of the ending total loan balance 0.17 % 1.18 % 0.62 % Allowance as a percentage of the ending loans in repayment (2) 0.22 % 1.76 % 0.62 % Allowance coverage of net charge-offs (annualized) 1.88 2.01 — Ending total loans, gross $ 989,393 $ 15,654,854 $ 55,502 Average loans in repayment (2) $ 771,435 $ 10,265,530 $ 35,830 Ending loans in repayment (2) $ 757,052 $ 10,526,782 $ 55,502 ____________ (1) Represents fair value adjustments on loans sold. (2) Loans in repayment include loans on which borrowers are making interest only or fixed payments, as well as loans that have entered full principal and interest repayment status after any applicable grace period. </t>
  </si>
  <si>
    <t>Impaired financing receivables</t>
  </si>
  <si>
    <t>The following table provides the recorded investment, unpaid principal balance and related allowance for our TDR loans. Recorded Investment Unpaid Principal Balance Allowance March 31, 2018 TDR Loans $ 1,061,046 $ 1,043,103 $ 101,824 December 31, 2017 TDR Loans $ 1,007,141 $ 990,351 $ 94,682</t>
  </si>
  <si>
    <t>Average recorded investment and interest income recognized for troubled debt restructuring loans</t>
  </si>
  <si>
    <t>Age analysis of past due loans delinquencies</t>
  </si>
  <si>
    <t xml:space="preserve"> The following table provides information regarding the loan status of our Private Education Loans. Loans in repayment include loans making interest only or fixed payments, as well as loans that have entered full principal and interest repayment status after any applicable grace period. Private Education Loans March 31, December 31, 2018 2017 Balance % Balance % Loans in-school/grace/deferment (1) $ 5,369,984 $ 4,757,732 Loans in forbearance (2) 465,286 468,402 Loans in repayment and percentage of each status: Loans current 12,635,627 97.5 % 11,911,128 97.6 % Loans delinquent 31-60 days (3) 179,989 1.4 179,002 1.5 Loans delinquent 61-90 days (3) 95,974 0.7 78,292 0.6 Loans delinquent greater than 90 days (3) 47,152 0.4 37,611 0.3 Total Private Education Loans in repayment 12,958,742 100.0 % 12,206,033 100.0 % Total Private Education Loans, gross 18,794,012 17,432,167 Private Education Loans deferred origination costs and unamortized premium/(discount) 58,814 56,378 Total Private Education Loans 18,852,826 17,488,545 Private Education Loans allowance for losses (252,103 ) (243,715 ) Private Education Loans, net $ 18,600,723 $ 17,244,830 Percentage of Private Education Loans in repayment 69.0 % 70.0 % Delinquencies as a percentage of Private Education Loans in repayment 2.5 % 2.4 % Loans in forbearance as a percentage of Private Education Loans in repayment and forbearance 3.5 % 3.7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The following table provides information regarding the loan status and aging of TDR loans. March 31, December 31, 2018 2017 Balance % Balance % TDR loans in in-school/grace/deferment (1) $ 58,939 $ 51,745 TDR loans in forbearance (2) 65,036 69,652 TDR loans in repayment (3) and percentage of each status: Loans current 823,813 89.7 % 774,222 89.1 % Loans delinquent 31-60 days (4) 47,127 5.1 48,377 5.6 Loans delinquent 61-90 days (4) 31,463 3.4 28,778 3.3 Loans delinquent greater than 90 days (4) 16,725 1.8 17,577 2.0 Total TDR loans in repayment 919,128 100.0 % 868,954 100.0 % Total TDR loans, gross $ 1,043,103 $ 990,351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t>
  </si>
  <si>
    <t>Modified loans accounts for troubled debt restructuring</t>
  </si>
  <si>
    <t xml:space="preserve">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more than 60 days past due for this disclosure. Three Months Ended Three Months Ended Modified Loans (1) Charge-offs Payment- Default Modified Loans (1) Charge-offs Payment- Default TDR Loans $ 84,174 $ 15,460 $ 29,757 $ 112,206 $ 10,523 $ 25,526 _____ (1) Represents the principal balance of loans that have been modified during the period and resulted in a TDR. </t>
  </si>
  <si>
    <t>Private education loan portfolio stratified by key credit quality indicators</t>
  </si>
  <si>
    <t>The following table highlights the gross principal balance of our Private Education Loan portfolio stratified by key credit quality indicators. Private Education Loans Credit Quality Indicators March 31, 2018 December 31, 2017 Credit Quality Indicators: Balance (1) % of Balance Balance (1) % of Balance Cosigners: With cosigner $ 16,889,477 90 % $ 15,658,539 90 % Without cosigner 1,904,535 10 1,773,628 10 Total $ 18,794,012 100 % $ 17,432,167 100 % FICO at Original Approval (2) : Less than 670 $ 1,257,596 6 % $ 1,153,591 6 % 670-699 2,810,526 15 2,596,959 15 700-749 6,168,342 33 5,714,554 33 Greater than or equal to 750 8,557,548 46 7,967,063 46 Total $ 18,794,012 100 % $ 17,432,167 100 % Seasoning (3) : 1-12 payments $ 4,754,416 25 % $ 4,256,592 24 % 13-24 payments 3,256,637 17 3,229,465 19 25-36 payments 2,492,490 13 2,429,238 14 37-48 payments 1,583,375 9 1,502,327 9 More than 48 payments 1,337,110 7 1,256,813 7 Not yet in repayment 5,369,984 29 4,757,732 27 Total $ 18,794,012 100 % $ 17,432,167 100 % (1) Balance represents gross Private Education Loans. (2) Represents the higher credit score of the cosigner or the borrower. (3) Number of months in active repayment (whether interest only payment, fixed payment, or full principal and interest payment status) for which a scheduled payment was due. The following table highlights the gross principal balance of our Personal Loan portfolio stratified by key credit quality indicators. Personal Loans Credit Quality Indicators March 31, 2018 December 31, 2017 Credit Quality Indicators: Balance (1) % of Balance Balance (1) % of Balance FICO at Original Approval: Less than 670 $ 52,417 8 % $ 32,156 8 % 670-699 193,246 29 114,731 29 700-749 307,539 45 182,025 45 Greater than or equal to 750 122,454 18 71,368 18 Total $ 675,656 100 % $ 400,280 100 % Seasoning (2) : 0-12 payments $ 649,996 96 % $ 400,280 100 % 13-24 payments 25,660 4 — — 25-36 payments — — — — 37-48 payments — — — — More than 48 payments — — — — Total $ 675,656 100 % $ 400,280 100 % (1) Balance represents gross Personal Loans. (2) Number of months in active repayment for which a scheduled payment was due.</t>
  </si>
  <si>
    <t>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rivate Education Loan portfolio for all periods presented. Private Education Loans Accrued Interest Receivable Total Interest Receivable Greater Than 90 Days Past Due Allowance for Uncollectible Interest March 31, 2018 $ 1,045,577 $ 1,783 $ 4,694 December 31, 2017 $ 951,138 $ 1,372 $ 4,664</t>
  </si>
  <si>
    <t>Deposits (Tables)</t>
  </si>
  <si>
    <t>Schedule of deposits</t>
  </si>
  <si>
    <t xml:space="preserve">The following table summarizes total deposits at March 31, 2018 and December 31, 2017 . March 31, December 31, 2018 2017 Deposits - interest bearing $ 16,497,006 $ 15,504,330 Deposits - non-interest bearing 1,640 1,053 Total deposits $ 16,498,646 $ 15,505,383 </t>
  </si>
  <si>
    <t>Interest bearing deposits</t>
  </si>
  <si>
    <t>Interest bearing deposits at March 31, 2018 and December 31, 2017 are summarized as follows: March 31, 2018 December 31, 2017 Amount Qtr.-End Weighted Average Stated Rate (1) Amount Year-End Weighted Average Stated Rate (1) Money market $ 8,107,996 2.01 % $ 7,731,966 1.80 % Savings 681,024 1.40 738,243 1.10 Certificates of deposit 7,707,986 2.13 7,034,121 1.93 Deposits - interest bearing $ 16,497,006 $ 15,504,330 ____________ (1) Includes the effect of interest rate swaps in effective hedge relationships.</t>
  </si>
  <si>
    <t>Borrowings (Tables)</t>
  </si>
  <si>
    <t>Schedule of debt</t>
  </si>
  <si>
    <t xml:space="preserve"> The following table summarizes our borrowings at March 31, 2018 and December 31, 2017 . March 31, 2018 December 31, 2017 Short-Term Long-Term Total Short-Term Long-Term Total Unsecured borrowings: Unsecured debt $ — $ 196,741 $ 196,741 $ — $ 196,539 $ 196,539 Total unsecured borrowings — 196,741 196,741 — 196,539 196,539 Secured borrowings: Private Education Loan term securitizations — 3,547,604 3,547,604 — 3,078,731 3,078,731 ABCP Facility — — — — — — Total secured borrowings — 3,547,604 3,547,604 — 3,078,731 3,078,731 Total $ — $ 3,744,345 $ 3,744,345 $ — $ 3,275,270 $ 3,275,270</t>
  </si>
  <si>
    <t>Schedule of securities financing transactions</t>
  </si>
  <si>
    <t xml:space="preserve">Secured Financings at Issuance Issue Date Issued Total Issued Weighted Average Cost of Funds (1) Weighted Average Life (in years) Private Education: 2016-A May 2016 $ 501,000 1-month LIBOR plus 1.38% 4.01 2016-B July 2016 607,000 1-month LIBOR plus 1.36% 4.01 2016-C October 2016 674,000 1-month LIBOR plus 1.15% 4.27 Total notes issued in 2016 $ 1,782,000 Total loan and accrued interest amount securitized at inception in 2016 $ 2,107,042 2017-A February 2017 $ 772,000 1-month LIBOR plus 0.93% 4.27 2017-B November 2017 676,000 1-month LIBOR plus 0.80% 4.07 Total notes issued in 2017 $ 1,448,000 Total loan and accrued interest amount securitized at inception in 2017 $ 1,606,804 2018-A March 2018 $ 670,000 1-month LIBOR plus 0.78% 4.43 Total notes issued in 2018 $ 670,000 Total loan and accrued interest amount securitized at inception in 2018 $ 744,917 ____________ (1) Represents LIBOR equivalent cost of funds for floating and fixed rate bonds, excluding issuance costs. </t>
  </si>
  <si>
    <t>Schedule of variable interest entities</t>
  </si>
  <si>
    <t xml:space="preserve">We consolidate the following financing VIEs as of March 31, 2018 and December 31, 2017 , respectively: March 31, 2018 Debt Outstanding Carrying Amount of Assets Securing Debt Outstanding Short-Term Long-Term Total Loans Restricted Cash Other Assets (1) Total Secured borrowings: Private Education Loan term securitizations $ — $ 3,547,604 $ 3,547,604 $ 4,243,820 $ 106,351 $ 280,646 $ 4,630,817 ABCP Facility — — — — 8,658 9,884 18,542 Total $ — $ 3,547,604 $ 3,547,604 $ 4,243,820 $ 115,009 $ 290,530 $ 4,649,359 December 31, 2017 Debt Outstanding Carrying Amount of Assets Securing Debt Outstanding Short-Term Long-Term Total Loans Restricted Cash Other Assets (1) Total Secured borrowings: Private Education Loan term securitizations $ — $ 3,078,731 $ 3,078,731 $ 3,691,024 $ 95,966 $ 240,208 $ 4,027,198 ABCP Facility — — — — 1,017 161 1,178 Total $ — $ 3,078,731 $ 3,078,731 $ 3,691,024 $ 96,983 $ 240,369 $ 4,028,376 ____ (1) Other assets primarily represent accrued interest receivable. </t>
  </si>
  <si>
    <t>Derivative Financial Instruments (Tables)</t>
  </si>
  <si>
    <t>Impact of derivatives on the consolidated balance sheet</t>
  </si>
  <si>
    <t xml:space="preserve">The following tables summarize the fair values and notional amounts of all derivative instruments at March 31, 2018 and December 31, 2017 , and their impact on earnings and other comprehensive income for the three months ended March 31, 2018 and 2017. Please refer to Note 11, “Derivative Financial Instruments” in our 2017 Form 10-K for a full discussion of cash flow hedges, fair value hedges, and trading activities. Impact of Derivatives on the Consolidated Balance Sheet Cash Flow Hedges Fair Value Hedges Trading Total March 31, December 31, March 31, December March 31, December March 31, December 2018 2017 2018 2017 2018 2017 2018 2017 Fair Values (1) Hedged Risk Exposure Derivative Assets: (2) Interest rate swaps Interest rate $ — $ — $ 794 $ 630 $ — $ 182 $ 794 $ 812 Derivative Liabilities: (2) Interest rate swaps Interest rate (1,053 ) (2,584 ) — — (36 ) — (1,089 ) (2,584 ) Total net derivatives $ (1,053 ) $ (2,584 ) $ 794 $ 630 $ (36 ) $ 182 $ (295 ) $ (1,772 ) ___________ (1) Fair values reported include variation margin as legal settlement of the derivative contract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March 31, December 31, March 31, December 31, 2018 2017 2018 2017 Gross position (1) $ 794 $ 812 $ (1,089 ) $ (2,584 ) Impact of master netting agreement (794 ) (812 ) 794 812 Derivative values with impact of master netting agreements (as carried on balance sheet) — — (295 ) (1,772 ) Cash collateral pledged (2) — — 31,637 21,586 Net position $ — $ — $ 31,342 $ 19,814 __________ (1) Gross position amounts include accrued interest and variation margin as legal settlement of the derivative contract. (2) Cash collateral pledged excludes amounts that represent legal settlement of the derivative contracts. </t>
  </si>
  <si>
    <t>Offsetting assets</t>
  </si>
  <si>
    <t xml:space="preserve">The following table reconciles gross positions with the impact of master netting agreements to the balance sheet classification: Other Assets Other Liabilities March 31, December 31, March 31, December 31, 2018 2017 2018 2017 Gross position (1) $ 794 $ 812 $ (1,089 ) $ (2,584 ) Impact of master netting agreement (794 ) (812 ) 794 812 Derivative values with impact of master netting agreements (as carried on balance sheet) — — (295 ) (1,772 ) Cash collateral pledged (2) — — 31,637 21,586 Net position $ — $ — $ 31,342 $ 19,814 __________ (1) Gross position amounts include accrued interest and variation margin as legal settlement of the derivative contract. (2) Cash collateral pledged excludes amounts that represent legal settlement of the derivative contracts. </t>
  </si>
  <si>
    <t>Offsetting liabilities</t>
  </si>
  <si>
    <t>Schedule of notional amounts of outstanding derivative positions</t>
  </si>
  <si>
    <t xml:space="preserve"> Cash Flow Fair Value Derivatives Not Designated as Hedges Total March 31, December 31, March 31, December 31, March 31, December 31, March 31, December 31, 2018 2017 2018 2017 2018 2017 2018 2017 Notional Values Interest rate swaps $ 1,376,816 $ 1,408,649 $ 3,867,204 $ 3,062,849 $ 1,161,000 $ 987,577 $ 6,405,020 $ 5,459,075 Other (1) $ — $ — $ — $ — $ 5,476 $ 3,245 $ 5,476 $ 3,245</t>
  </si>
  <si>
    <t>Derivative instruments, gain (loss)</t>
  </si>
  <si>
    <t>Impact of Derivatives on the Consolidated Statements of Income Three Months Ended 2018 2017 Fair Value Hedges Interest rate swaps: Hedge ineffectiveness realized gains (losses) recorded in earnings (1) $ 5,853 $ (4,167 ) Realized gains (losses) recorded in interest expense (514 ) 4,547 Total $ 5,339 $ 380 Cash Flow Hedges Interest rate swaps: Hedge ineffectiveness gains (losses) recorded in earnings (1) $ 2,684 $ (72 ) Realized losses recorded in interest expense (1,562 ) (3,339 ) Total $ 1,122 $ (3,411 ) Trading Interest rate swaps: Interest reclassification $ 110 $ 80 Realized losses recorded in earnings (4,755 ) (1,219 ) Total (1) (4,645 ) (1,139 ) Total $ 1,816 $ (4,170 ) ________ (1) Amounts included in “gains (losses) on derivatives and hedging activities, net” in the consolidated statements of income.</t>
  </si>
  <si>
    <t>Schedule of derivative instruments, effect on other comprehensive income (loss)</t>
  </si>
  <si>
    <t>Impact of Derivatives on the Statements of Changes in Stockholders’ Equity Three Months Ended March 31, 2018 2017 Amount of gain recognized in other comprehensive income (loss) $ 18,728 $ 1,440 Less: amount of loss reclassified in interest expense (1) (1,562 ) (3,339 ) Total change in other comprehensive income (loss) for unrealized gains on derivatives, before income tax (expense) benefit $ 20,290 $ 4,779 ___________ (1) Amounts included in “realized losses recorded in interest expense” in the “Impact of Derivatives on the Consolidated Statements of Income” table.</t>
  </si>
  <si>
    <t>Stockholders' Equity (Tables)</t>
  </si>
  <si>
    <t>Schedule of common share repurchases</t>
  </si>
  <si>
    <t xml:space="preserve">The following table summarizes our common share repurchases and issuances. Three Months Ended (Shares and per share amounts in actuals) 2018 2017 Shares repurchased related to employee stock-based compensation plans (1)(2) 2,740,018 1,603,487 Average purchase price per share $ 11.31 $ 11.96 Common shares issued (3) 5,559,991 3,738,717 __________________ (1) Comprised of shares withheld from stock option exercises and vesting of restricted stock for employees’ tax withholding obligations and shares tendered by employees to satisfy option exercise costs. (2) At the present time, we do not intend to initiate a publicly announced share repurchase program. (3) Common shares issued under our various compensation and benefit plans. </t>
  </si>
  <si>
    <t>Earnings per Common Share (Tables)</t>
  </si>
  <si>
    <t>Schedule of earnings per share, basic and diluted</t>
  </si>
  <si>
    <t xml:space="preserve">A reconciliation of the numerators and denominators of the basic and diluted EPS calculations follows. Three Months Ended March 31, (In thousands, except per share data) 2018 2017 Numerator: Net income $ 126,254 $ 94,943 Preferred stock dividends 3,397 5,575 Net income attributable to SLM Corporation common stock $ 122,857 $ 89,368 Denominator: Weighted average shares used to compute basic EPS 433,952 429,891 Effect of dilutive securities: Dilutive effect of stock options, restricted stock, restricted stock units and Employee Stock Purchase Plan (“ESPP”) (1)(2) 5,025 8,844 Weighted average shares used to compute diluted EPS 438,977 438,735 Basic earnings per common share attributable to SLM Corporation $ 0.28 $ 0.21 Diluted earnings per common share attributable to SLM Corporation $ 0.28 $ 0.20 ______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three months ended March 31, 2018 and 2017, securities covering approximately 0 and 0 shares, respectively, were outstanding but not included in the computation of diluted earnings per share because they were anti-dilutive. </t>
  </si>
  <si>
    <t>Fair Value Measurements (Tables)</t>
  </si>
  <si>
    <t>Valuation of financial instruments that are marked-to-market on recurring basis</t>
  </si>
  <si>
    <t>The following table summarizes the valuation of our financial instruments that are marked to fair value on a recurring basis. Fair Value Measurements on a Recurring Basis March 31, 2018 December 31, 2017 Level 1 Level 2 Level 3 Total Level 1 Level 2 Level 3 Total Assets Available-for-sale investments $ — $ 229,114 $ — $ 229,114 $ — $ 244,088 $ — $ 244,088 Derivative instruments — 794 — 794 — 812 — 812 Total $ — $ 229,908 $ — $ 229,908 $ — $ 244,900 $ — $ 244,900 Liabilities Derivative instruments $ — $ (1,089 ) $ — $ (1,089 ) $ — $ (2,584 ) $ — $ (2,584 ) Total $ — $ (1,089 ) $ — $ (1,089 ) $ — $ (2,584 ) $ — $ (2,584 )</t>
  </si>
  <si>
    <t>Fair values of financial assets and liabilities, including derivative financial instruments</t>
  </si>
  <si>
    <t>The following table summarizes the fair values of our financial assets and liabilities, including derivative financial instruments. March 31, 2018 December 31, 2017 Fair Value Carrying Value Difference Fair Value Carrying Value Difference Earning assets Loans held for investment, net $ 22,264,191 $ 20,166,604 $ 2,097,587 $ 20,673,136 $ 18,567,641 $ 2,105,495 Cash and cash equivalents 1,435,649 1,435,649 — 1,534,339 1,534,339 — Available-for-sale investments 229,114 229,114 — 244,088 244,088 — Accrued interest receivable 1,063,449 1,063,449 — 967,482 967,482 — Tax indemnification receivable 169,242 169,242 — 168,011 168,011 — Derivative instruments 794 794 — 812 812 — Total earning assets $ 25,162,439 $ 23,064,852 $ 2,097,587 $ 23,587,868 $ 21,482,373 $ 2,105,495 Interest-bearing liabilities Money-market and savings accounts $ 8,789,020 $ 8,789,020 $ — $ 8,470,209 $ 8,470,209 $ — Certificates of deposit 8,095,950 7,707,986 (387,964 ) 7,044,208 7,034,121 (10,087 ) Long-term borrowings 3,731,696 3,744,345 12,649 3,299,871 3,275,270 (24,601 ) Accrued interest payable 46,396 46,396 — 35,363 35,363 — Derivative instruments 1,089 1,089 — 2,584 2,584 — Total interest-bearing liabilities $ 20,664,151 $ 20,288,836 $ (375,315 ) $ 18,852,235 $ 18,817,547 $ (34,688 ) Excess of net asset fair value over carrying value $ 1,722,272 $ 2,070,807</t>
  </si>
  <si>
    <t>Regulatory Capital (Tables)</t>
  </si>
  <si>
    <t>Schedule of compliance with regulatory capital requirements under banking regulations</t>
  </si>
  <si>
    <t>The following capital amounts and ratios are based upon the Bank’s assets. Actual “Well Capitalized” Amount Ratio Amount Ratio As of March 31, 2018: Common Equity Tier 1 Capital (to Risk-Weighted Assets) $ 2,494,964 11.7 % $ 1,385,322 &gt; 6.5 % Tier 1 Capital (to Risk-Weighted Assets) $ 2,494,964 11.7 % $ 1,705,011 &gt; 8.0 % Total Capital (to Risk-Weighted Assets) $ 2,761,446 13.0 % $ 2,131,264 &gt; 10.0 % Tier 1 Capital (to Average Assets) $ 2,494,964 11.0 % $ 1,138,524 &gt; 5.0 % As of December 31, 2017: Common Equity Tier 1 Capital (to Risk-Weighted Assets) $ 2,350,081 11.9 % $ 1,288,435 &gt; 6.5 % Tier 1 Capital (to Risk-Weighted Assets) $ 2,350,081 11.9 % $ 1,585,767 &gt; 8.0 % Total Capital (to Risk-Weighted Assets) $ 2,597,926 13.1 % $ 1,982,208 &gt; 10.0 % Tier 1 Capital (to Average Assets) $ 2,350,081 11.0 % $ 1,067,739 &gt; 5.0 %</t>
  </si>
  <si>
    <t>Significant Accounting Polices - Narrative (Details) $ in Millions</t>
  </si>
  <si>
    <t>Mar. 31, 2018USD ($)</t>
  </si>
  <si>
    <t>Reclassification from accumulated other comprehensive income to retained earnings resulting from tax cuts and jobs act</t>
  </si>
  <si>
    <t>Loans Held for Investment - Additional Information (Detail)</t>
  </si>
  <si>
    <t>12 Months Ended</t>
  </si>
  <si>
    <t>Dec. 31, 2016</t>
  </si>
  <si>
    <t>Jul. 01, 2006</t>
  </si>
  <si>
    <t>Jun. 30, 2006</t>
  </si>
  <si>
    <t>Sep. 30, 1993</t>
  </si>
  <si>
    <t>Percent of private loans indexed to LIBOR</t>
  </si>
  <si>
    <t>74.00%</t>
  </si>
  <si>
    <t>77.00%</t>
  </si>
  <si>
    <t>Tier 1 of government guarantee (in percentage)</t>
  </si>
  <si>
    <t>97.00%</t>
  </si>
  <si>
    <t>Tier 2 of government guarantee (in percentage)</t>
  </si>
  <si>
    <t>98.00%</t>
  </si>
  <si>
    <t>Tier 3 of government guarantee (in percentage)</t>
  </si>
  <si>
    <t>100.00%</t>
  </si>
  <si>
    <t>Estimated weighted average life of student loans (in years)</t>
  </si>
  <si>
    <t>5 years 5 months 5 days</t>
  </si>
  <si>
    <t>5 years 6 months 5 days</t>
  </si>
  <si>
    <t>Loans Held for Investment - Student Loan Portfolio by Program (Detail) - USD ($) $ in Thousands</t>
  </si>
  <si>
    <t>Accounts, Notes, Loans and Financing Receivable [Line Items]</t>
  </si>
  <si>
    <t>Loans held for investment, net</t>
  </si>
  <si>
    <t>Private Education Loans</t>
  </si>
  <si>
    <t>Deferred origination costs and unamortized premium/(discount)</t>
  </si>
  <si>
    <t>FFELP Loans</t>
  </si>
  <si>
    <t>Personal Loans</t>
  </si>
  <si>
    <t>Loans Held for Investment - Student Loan Portfolio Average Balances (Details) - USD ($) $ in Thousands</t>
  </si>
  <si>
    <t>Average Balance</t>
  </si>
  <si>
    <t>Weighted Average Interest Rate</t>
  </si>
  <si>
    <t>8.84%</t>
  </si>
  <si>
    <t>8.26%</t>
  </si>
  <si>
    <t>4.25%</t>
  </si>
  <si>
    <t>3.69%</t>
  </si>
  <si>
    <t>10.64%</t>
  </si>
  <si>
    <t>9.16%</t>
  </si>
  <si>
    <t>Allowance for Loan Losses - Allowance for Credit Losses and Recorded Investments in Loans (Detail) $ in Thousands</t>
  </si>
  <si>
    <t>Mar. 31, 2018USD ($)charge_off</t>
  </si>
  <si>
    <t>Mar. 31, 2017USD ($)charge_off</t>
  </si>
  <si>
    <t>Allowance at beginning of period</t>
  </si>
  <si>
    <t>Total provision</t>
  </si>
  <si>
    <t>Net charge-offs:</t>
  </si>
  <si>
    <t>Charge-offs</t>
  </si>
  <si>
    <t>Recoveries</t>
  </si>
  <si>
    <t>Net charge-offs</t>
  </si>
  <si>
    <t>Loan sales</t>
  </si>
  <si>
    <t>Allowance at end of period</t>
  </si>
  <si>
    <t>Allowance:</t>
  </si>
  <si>
    <t>Ending balance: individually evaluated for impairment</t>
  </si>
  <si>
    <t>Ending balance: collectively evaluated for impairment</t>
  </si>
  <si>
    <t>Loans:</t>
  </si>
  <si>
    <t>Net charge-offs as a percentage of average loans in repayment (annualized)</t>
  </si>
  <si>
    <t>0.14%</t>
  </si>
  <si>
    <t>0.11%</t>
  </si>
  <si>
    <t>Allowance as a percentage of the ending total loan balance</t>
  </si>
  <si>
    <t>0.12%</t>
  </si>
  <si>
    <t>0.17%</t>
  </si>
  <si>
    <t>Allowance as a percentage of the ending loans in repayment</t>
  </si>
  <si>
    <t>0.16%</t>
  </si>
  <si>
    <t>0.22%</t>
  </si>
  <si>
    <t>Allowance coverage of net charge-offs (annualized) | charge_off</t>
  </si>
  <si>
    <t>Ending total loans, gross</t>
  </si>
  <si>
    <t>Average loans in repayment</t>
  </si>
  <si>
    <t>Ending loans in repayment</t>
  </si>
  <si>
    <t>1.01%</t>
  </si>
  <si>
    <t>0.89%</t>
  </si>
  <si>
    <t>1.34%</t>
  </si>
  <si>
    <t>1.18%</t>
  </si>
  <si>
    <t>1.95%</t>
  </si>
  <si>
    <t>1.76%</t>
  </si>
  <si>
    <t>0.88%</t>
  </si>
  <si>
    <t>0.00%</t>
  </si>
  <si>
    <t>2.80%</t>
  </si>
  <si>
    <t>0.62%</t>
  </si>
  <si>
    <t>Allowance for Loan Losses - Additional Information (Detail)</t>
  </si>
  <si>
    <t>Percentage of loans granted forbearance qualified as TDR</t>
  </si>
  <si>
    <t>62.00%</t>
  </si>
  <si>
    <t>66.00%</t>
  </si>
  <si>
    <t>Criteria for loans to be considered as nonperforming (greater than)</t>
  </si>
  <si>
    <t>90 days</t>
  </si>
  <si>
    <t>Tier 1 of government guarantee (at least) (in percentage)</t>
  </si>
  <si>
    <t>TDR payment default period (more than)</t>
  </si>
  <si>
    <t>60 days</t>
  </si>
  <si>
    <t>Percentage of FFELP loans insured and guaranteed (at least)</t>
  </si>
  <si>
    <t>Period of loans past due that have accrued interest (greater than)</t>
  </si>
  <si>
    <t>Allowance for Loan Losses - Recorded Investment, Unpaid Principal Balance and Related Allowance for TDR Loans (Details) - USD ($) $ in Thousands</t>
  </si>
  <si>
    <t>Recorded Investment</t>
  </si>
  <si>
    <t>Unpaid Principal Balance</t>
  </si>
  <si>
    <t>Allowance</t>
  </si>
  <si>
    <t>Allowance for Loan Losses - Average Recorded Investment and Interest Income Recognized for TDR (Details) - USD ($) $ in Thousands</t>
  </si>
  <si>
    <t>Average Recorded Investment</t>
  </si>
  <si>
    <t>Interest Income Recognized</t>
  </si>
  <si>
    <t>Allowance for Loan Losses - Loan Status and Aging of Past Due TDR Loans (Details) - USD ($) $ in Thousands</t>
  </si>
  <si>
    <t>TDR loans in repayment and percentage of each status:</t>
  </si>
  <si>
    <t>Student Loan | Consumer Portfolio Segment</t>
  </si>
  <si>
    <t>TDR loans in in-school/grace/deferment</t>
  </si>
  <si>
    <t>TDR loans in forbearance</t>
  </si>
  <si>
    <t>Loans current</t>
  </si>
  <si>
    <t>Total TDR loans in repayment</t>
  </si>
  <si>
    <t>Loans current (as a percentage)</t>
  </si>
  <si>
    <t>97.50%</t>
  </si>
  <si>
    <t>97.60%</t>
  </si>
  <si>
    <t>Loans Gross</t>
  </si>
  <si>
    <t>Private Education Loans deferred origination costs</t>
  </si>
  <si>
    <t>Loans and Leases Receivable, before Fees, Gross</t>
  </si>
  <si>
    <t>Percentage of Private Education Loans in repayment</t>
  </si>
  <si>
    <t>69.00%</t>
  </si>
  <si>
    <t>70.00%</t>
  </si>
  <si>
    <t>Delinquencies as a percentage of Private Education Loans in repayment</t>
  </si>
  <si>
    <t>2.50%</t>
  </si>
  <si>
    <t>2.40%</t>
  </si>
  <si>
    <t>Loans in forbearance as a percentage of Private Education Loans in repayment and forbearance</t>
  </si>
  <si>
    <t>3.50%</t>
  </si>
  <si>
    <t>3.70%</t>
  </si>
  <si>
    <t>Student Loan | Consumer Portfolio Segment | Troubled Debt Restructured Loans</t>
  </si>
  <si>
    <t>89.70%</t>
  </si>
  <si>
    <t>89.10%</t>
  </si>
  <si>
    <t>Total Private Education Loans</t>
  </si>
  <si>
    <t>Student Loan | Consumer Portfolio Segment | Loans delinquent 31-60 days</t>
  </si>
  <si>
    <t>Loans delinquent</t>
  </si>
  <si>
    <t>Loans delinquent (as a percentage)</t>
  </si>
  <si>
    <t>1.40%</t>
  </si>
  <si>
    <t>1.50%</t>
  </si>
  <si>
    <t>Student Loan | Consumer Portfolio Segment | Loans delinquent 31-60 days | Troubled Debt Restructured Loans</t>
  </si>
  <si>
    <t>5.10%</t>
  </si>
  <si>
    <t>5.60%</t>
  </si>
  <si>
    <t>Student Loan | Consumer Portfolio Segment | Loans delinquent 61-90 days</t>
  </si>
  <si>
    <t>0.70%</t>
  </si>
  <si>
    <t>0.60%</t>
  </si>
  <si>
    <t>Student Loan | Consumer Portfolio Segment | Loans delinquent 61-90 days | Troubled Debt Restructured Loans</t>
  </si>
  <si>
    <t>3.40%</t>
  </si>
  <si>
    <t>3.30%</t>
  </si>
  <si>
    <t>Student Loan | Consumer Portfolio Segment | Loans delinquent, greater than 90 days</t>
  </si>
  <si>
    <t>0.40%</t>
  </si>
  <si>
    <t>0.30%</t>
  </si>
  <si>
    <t>Student Loan | Consumer Portfolio Segment | Loans delinquent, greater than 90 days | Troubled Debt Restructured Loans</t>
  </si>
  <si>
    <t>1.80%</t>
  </si>
  <si>
    <t>2.00%</t>
  </si>
  <si>
    <t>Allowance for Loan Losses - Modified Loan Accounts for TDR (Details) - USD ($) $ in Thousands</t>
  </si>
  <si>
    <t>Modified Loans</t>
  </si>
  <si>
    <t>Payment Default</t>
  </si>
  <si>
    <t>Allowance for Loan Losses - Loan Portfolio Stratified by Key Credit Quality Indicators (Detail) - Consumer Portfolio Segment - Student Loan - USD ($) $ in Thousands</t>
  </si>
  <si>
    <t>Private Education Loans | With Cosigner</t>
  </si>
  <si>
    <t>Private Education Loans with cosigner (in percentage)</t>
  </si>
  <si>
    <t>90.00%</t>
  </si>
  <si>
    <t>Private Education Loans | Without Cosigner</t>
  </si>
  <si>
    <t>Private Education Loans without cosigner (in percentage)</t>
  </si>
  <si>
    <t>10.00%</t>
  </si>
  <si>
    <t>Private Education Loans | Cosigners</t>
  </si>
  <si>
    <t>Total in percent</t>
  </si>
  <si>
    <t>Private Education Loans | FICO at Original Approval</t>
  </si>
  <si>
    <t>Private Education Loans | Seasoning</t>
  </si>
  <si>
    <t>Seasoning based on monthly scheduled payments due from 1-12 payments (in percentage)</t>
  </si>
  <si>
    <t>25.00%</t>
  </si>
  <si>
    <t>24.00%</t>
  </si>
  <si>
    <t>Seasoning based on monthly scheduled payments due from 13 - 24 payments (in percentage)</t>
  </si>
  <si>
    <t>17.00%</t>
  </si>
  <si>
    <t>19.00%</t>
  </si>
  <si>
    <t>Seasoning based on monthly scheduled payments due from 25 - 36 payments (in percentage)</t>
  </si>
  <si>
    <t>13.00%</t>
  </si>
  <si>
    <t>14.00%</t>
  </si>
  <si>
    <t>Seasoning based on monthly scheduled payments due from 37 - 48 payments (in percentage)</t>
  </si>
  <si>
    <t>9.00%</t>
  </si>
  <si>
    <t>Seasoning based on monthly scheduled payments due from more than 48 payments (in percentage)</t>
  </si>
  <si>
    <t>7.00%</t>
  </si>
  <si>
    <t>Seasoning based on monthly scheduled payments due from not yet in repayment (in percentage)</t>
  </si>
  <si>
    <t>29.00%</t>
  </si>
  <si>
    <t>27.00%</t>
  </si>
  <si>
    <t>Private Education Loans | FICO score less than 670 | FICO at Original Approval</t>
  </si>
  <si>
    <t>Private Education Loans At Origination</t>
  </si>
  <si>
    <t>6.00%</t>
  </si>
  <si>
    <t>Private Education Loans | FICO score 670-699 | FICO at Original Approval</t>
  </si>
  <si>
    <t>15.00%</t>
  </si>
  <si>
    <t>Private Education Loans | FICO score 700-749 | FICO at Original Approval</t>
  </si>
  <si>
    <t>33.00%</t>
  </si>
  <si>
    <t>Private Education Loans | FICO score greater than or equal to 750 | FICO at Original Approval</t>
  </si>
  <si>
    <t>46.00%</t>
  </si>
  <si>
    <t>Private Education Loans | 1-12 payments | Seasoning</t>
  </si>
  <si>
    <t>Private Education Loans | 13-24 payments | Seasoning</t>
  </si>
  <si>
    <t>Private Education Loans | 25-36 payments | Seasoning</t>
  </si>
  <si>
    <t>Private Education Loans | 37-48 payments | Seasoning</t>
  </si>
  <si>
    <t>Private Education Loans | More than 48 payments | Seasoning</t>
  </si>
  <si>
    <t>Private Education Loans | Not yet in repayment | Seasoning</t>
  </si>
  <si>
    <t>Personal Loans | FICO at Original Approval</t>
  </si>
  <si>
    <t>Personal Loans | Seasoning</t>
  </si>
  <si>
    <t>96.00%</t>
  </si>
  <si>
    <t>4.00%</t>
  </si>
  <si>
    <t>Personal Loans | FICO score less than 670 | FICO at Original Approval</t>
  </si>
  <si>
    <t>8.00%</t>
  </si>
  <si>
    <t>Personal Loans | FICO score 670-699 | FICO at Original Approval</t>
  </si>
  <si>
    <t>Personal Loans | FICO score 700-749 | FICO at Original Approval</t>
  </si>
  <si>
    <t>45.00%</t>
  </si>
  <si>
    <t>Personal Loans | FICO score greater than or equal to 750 | FICO at Original Approval</t>
  </si>
  <si>
    <t>18.00%</t>
  </si>
  <si>
    <t>Personal Loans | 1-12 payments | Seasoning</t>
  </si>
  <si>
    <t>Personal Loans | 13-24 payments | Seasoning</t>
  </si>
  <si>
    <t>Personal Loans | 25-36 payments | Seasoning</t>
  </si>
  <si>
    <t>Personal Loans | 37-48 payments | Seasoning</t>
  </si>
  <si>
    <t>Personal Loans | More than 48 payments | Seasoning</t>
  </si>
  <si>
    <t>Allowance for Loan Losses - Age Analysis of Past Due Loans Delinquencies (Detail) - USD ($) $ in Thousands</t>
  </si>
  <si>
    <t>Loans in repayment and percentage of each status:</t>
  </si>
  <si>
    <t>Private Education Loans allowance for losses</t>
  </si>
  <si>
    <t>Total Private Education Loans, gross</t>
  </si>
  <si>
    <t>Allowance for Loan Losses - Accrued Interest Receivable (Detail) - USD ($) $ in Thousands</t>
  </si>
  <si>
    <t>Total Interest Receivable</t>
  </si>
  <si>
    <t>Greater Than 90 Days Past Due</t>
  </si>
  <si>
    <t>Allowance for Uncollectible Interest</t>
  </si>
  <si>
    <t>Deposits - Summary of Total Deposits (Details) - USD ($) $ in Thousands</t>
  </si>
  <si>
    <t>Deposits - interest bearing</t>
  </si>
  <si>
    <t>Deposits - non-interest bearing</t>
  </si>
  <si>
    <t>Total deposits</t>
  </si>
  <si>
    <t>Deposits - Additional Information (Details) - USD ($) $ in Thousands</t>
  </si>
  <si>
    <t>Brokered deposits</t>
  </si>
  <si>
    <t>Retail and other deposits</t>
  </si>
  <si>
    <t>Stable interest-bearing deposits, total</t>
  </si>
  <si>
    <t>Third party broker fees paid</t>
  </si>
  <si>
    <t>Deposits exceeding FDIC insurance limits</t>
  </si>
  <si>
    <t>Accrued interest on deposits</t>
  </si>
  <si>
    <t>Deposits - Interest Bearing Deposits (Details) - USD ($) $ in Thousands</t>
  </si>
  <si>
    <t>Amount</t>
  </si>
  <si>
    <t>Money market</t>
  </si>
  <si>
    <t>Savings</t>
  </si>
  <si>
    <t>Certificates of deposit</t>
  </si>
  <si>
    <t>Weighted Average Stated Rate</t>
  </si>
  <si>
    <t>2.01%</t>
  </si>
  <si>
    <t>1.10%</t>
  </si>
  <si>
    <t>2.13%</t>
  </si>
  <si>
    <t>1.93%</t>
  </si>
  <si>
    <t>Borrowings - Company Borrowings (Details) - USD ($) $ in Thousands</t>
  </si>
  <si>
    <t>Debt Instrument [Line Items]</t>
  </si>
  <si>
    <t>Short Term</t>
  </si>
  <si>
    <t>Long Term</t>
  </si>
  <si>
    <t>Unsecured borrowings</t>
  </si>
  <si>
    <t>Secured borrowings</t>
  </si>
  <si>
    <t>Secured borrowings | Private Education Loan securitization</t>
  </si>
  <si>
    <t>Secured borrowings | ABCP Facility</t>
  </si>
  <si>
    <t>Borrowings - Additional Information (Details) - USD ($)</t>
  </si>
  <si>
    <t>Mar. 21, 2018</t>
  </si>
  <si>
    <t>Feb. 21, 2018</t>
  </si>
  <si>
    <t>Apr. 05, 2017</t>
  </si>
  <si>
    <t>Line of Credit Facility [Line Items]</t>
  </si>
  <si>
    <t>Unsecured offering issued</t>
  </si>
  <si>
    <t>Uncommitted federal funds</t>
  </si>
  <si>
    <t>Lendable value of collateral</t>
  </si>
  <si>
    <t>ABCP borrowings | Commercial Paper</t>
  </si>
  <si>
    <t>Private asset backed commercial paper education loan funding facility</t>
  </si>
  <si>
    <t>Ownership interest percentage in residual interest in ABCP facility</t>
  </si>
  <si>
    <t>Total loan amount securitized at inception</t>
  </si>
  <si>
    <t>Amount of loan securitization sold to third parties</t>
  </si>
  <si>
    <t>Class A Notes</t>
  </si>
  <si>
    <t>Ownership interest percentage</t>
  </si>
  <si>
    <t>Proceeds from loan securitization sold to third parties</t>
  </si>
  <si>
    <t>Class A and B Notes</t>
  </si>
  <si>
    <t>4 years 5 months 5 days</t>
  </si>
  <si>
    <t>Private Education Loans, 2016 Term A</t>
  </si>
  <si>
    <t>Loans pledged as collateral</t>
  </si>
  <si>
    <t>LIBOR | ABCP borrowings | Commercial Paper</t>
  </si>
  <si>
    <t>Basis spread on variable rate</t>
  </si>
  <si>
    <t>0.85%</t>
  </si>
  <si>
    <t>LIBOR | Class A and B Notes</t>
  </si>
  <si>
    <t>0.78%</t>
  </si>
  <si>
    <t>Minimum | ABCP borrowings | Commercial Paper</t>
  </si>
  <si>
    <t>Financing cost percentage of unused borrowing capacity</t>
  </si>
  <si>
    <t>0.35%</t>
  </si>
  <si>
    <t>Maximum | ABCP borrowings | Commercial Paper</t>
  </si>
  <si>
    <t>0.45%</t>
  </si>
  <si>
    <t>Unsecured borrowings | Senior Unsecured Notes Due April 5, 2022</t>
  </si>
  <si>
    <t>Interest rate stated percentage</t>
  </si>
  <si>
    <t>5.125%</t>
  </si>
  <si>
    <t>Borrowings - Securitizations (Details) - USD ($)</t>
  </si>
  <si>
    <t>Feb. 28, 2017</t>
  </si>
  <si>
    <t>Oct. 31, 2016</t>
  </si>
  <si>
    <t>Jul. 31, 2016</t>
  </si>
  <si>
    <t>May 31, 2016</t>
  </si>
  <si>
    <t>Nov. 30, 2017</t>
  </si>
  <si>
    <t>Securities Financing Transaction [Line Items]</t>
  </si>
  <si>
    <t>Total Issued</t>
  </si>
  <si>
    <t>Total loan and accrued interest amount securitized at inception on-balance sheet term securitization</t>
  </si>
  <si>
    <t>2016-A</t>
  </si>
  <si>
    <t>Weighted Average Life (in years)</t>
  </si>
  <si>
    <t>4 years 3 days</t>
  </si>
  <si>
    <t>2016-B</t>
  </si>
  <si>
    <t>2016-C</t>
  </si>
  <si>
    <t>4 years 3 months 7 days</t>
  </si>
  <si>
    <t>2017-A</t>
  </si>
  <si>
    <t>2017-B</t>
  </si>
  <si>
    <t>0.80%</t>
  </si>
  <si>
    <t>4 years 25 days</t>
  </si>
  <si>
    <t>2018-A</t>
  </si>
  <si>
    <t>4 years 5 months 4 days</t>
  </si>
  <si>
    <t>LIBOR | 2016-A</t>
  </si>
  <si>
    <t>1.38%</t>
  </si>
  <si>
    <t>LIBOR | 2016-B</t>
  </si>
  <si>
    <t>1.36%</t>
  </si>
  <si>
    <t>LIBOR | 2016-C</t>
  </si>
  <si>
    <t>1.15%</t>
  </si>
  <si>
    <t>LIBOR | 2017-A</t>
  </si>
  <si>
    <t>0.93%</t>
  </si>
  <si>
    <t>Borrowings - Financing VIEs (Details) - USD ($) $ in Thousands</t>
  </si>
  <si>
    <t>Debt Outstanding</t>
  </si>
  <si>
    <t>Carrying Amount of Assets Securing Debt Outstanding</t>
  </si>
  <si>
    <t>Restricted Cash</t>
  </si>
  <si>
    <t>Other Assets</t>
  </si>
  <si>
    <t>Variable Interest Entity, Primary Beneficiary</t>
  </si>
  <si>
    <t>Variable Interest Entity, Primary Beneficiary | Private Education Loan securitization</t>
  </si>
  <si>
    <t>Variable Interest Entity, Primary Beneficiary | ABCP Facility</t>
  </si>
  <si>
    <t>Derivative Financial Instruments - Additional Information (Detail) - USD ($) $ in Thousands</t>
  </si>
  <si>
    <t>Derivative [Line Items]</t>
  </si>
  <si>
    <t>Notional value</t>
  </si>
  <si>
    <t>Cash collateral pledged</t>
  </si>
  <si>
    <t>Net derivatives</t>
  </si>
  <si>
    <t>Cash collateral held relative to derivative exposure</t>
  </si>
  <si>
    <t>Chicago Mercantile Exchange</t>
  </si>
  <si>
    <t>Percent of total notional derivative contracts</t>
  </si>
  <si>
    <t>89.80%</t>
  </si>
  <si>
    <t>London Clearing House</t>
  </si>
  <si>
    <t>10.20%</t>
  </si>
  <si>
    <t>Interest rate swaps</t>
  </si>
  <si>
    <t>Net position</t>
  </si>
  <si>
    <t>Designated as Hedging Instrument | Fair Value Hedges | Interest rate swaps</t>
  </si>
  <si>
    <t>Derivative Financial Instruments - Impact of Derivatives on Consolidated Balance Sheet (Detail) - USD ($) $ in Thousands</t>
  </si>
  <si>
    <t>Derivatives, Fair Value [Line Items]</t>
  </si>
  <si>
    <t>Derivative Assets</t>
  </si>
  <si>
    <t>Derivative Liabilities</t>
  </si>
  <si>
    <t>Total net derivatives</t>
  </si>
  <si>
    <t>Interest rate swaps | Derivatives Not Designated as Hedges</t>
  </si>
  <si>
    <t>Interest rate swaps | Cash Flow | Designated as Hedging Instrument</t>
  </si>
  <si>
    <t>Interest rate swaps | Fair Value | Designated as Hedging Instrument</t>
  </si>
  <si>
    <t>Derivative Financial Instruments - Offsetting Assets and Liabilities (Details) - USD ($) $ in Thousands</t>
  </si>
  <si>
    <t>Gross position</t>
  </si>
  <si>
    <t>Impact of master netting agreement</t>
  </si>
  <si>
    <t>Derivative values with impact of master netting agreements (as carried on balance sheet)</t>
  </si>
  <si>
    <t>Other Liabilities</t>
  </si>
  <si>
    <t>Derivative Financial Instruments - Notional Values (Details) - USD ($) $ in Thousands</t>
  </si>
  <si>
    <t>Notional values</t>
  </si>
  <si>
    <t>Interest rate swaps | Cash Flow Hedges | Designated as Hedging Instrument</t>
  </si>
  <si>
    <t>Interest rate swaps | Fair Value Hedges | Designated as Hedging Instrument</t>
  </si>
  <si>
    <t>Other</t>
  </si>
  <si>
    <t>Other | Derivatives Not Designated as Hedges</t>
  </si>
  <si>
    <t>Other | Cash Flow Hedges | Designated as Hedging Instrument</t>
  </si>
  <si>
    <t>Other | Fair Value Hedges | Designated as Hedging Instrument</t>
  </si>
  <si>
    <t>Derivative Financial Instruments - Impact of Derivatives on Consolidated Statements of Income (Details) - Interest rate swaps - USD ($) $ in Thousands</t>
  </si>
  <si>
    <t>Trading</t>
  </si>
  <si>
    <t>Gain (loss) on derivatives, net</t>
  </si>
  <si>
    <t>Designated as Hedging Instrument | Fair Value Hedges</t>
  </si>
  <si>
    <t>Fair Value Hedges</t>
  </si>
  <si>
    <t>Hedge ineffectiveness gains (losses) recorded in earnings</t>
  </si>
  <si>
    <t>Realized gains (losses) recorded in interest expense</t>
  </si>
  <si>
    <t>Designated as Hedging Instrument | Cash Flow Hedges</t>
  </si>
  <si>
    <t>Cash Flow Hedges</t>
  </si>
  <si>
    <t>Hedge ineffectiveness losses recorded in earnings</t>
  </si>
  <si>
    <t>Realized losses recorded in interest expense</t>
  </si>
  <si>
    <t>Interest reclassification</t>
  </si>
  <si>
    <t>Realized losses recorded in earnings</t>
  </si>
  <si>
    <t>Derivative Financial Instruments - Impact of Derivatives on Consolidated Statement of Changes in Stockholders' Equity (Details) - USD ($) $ in Thousands</t>
  </si>
  <si>
    <t>Amount of gain recognized in other comprehensive income (loss)</t>
  </si>
  <si>
    <t>Less: amount of (loss) gain reclassified in interest expense</t>
  </si>
  <si>
    <t>Total change in other comprehensive income (loss) for unrealized gains on derivatives, before income tax (expense) benefit</t>
  </si>
  <si>
    <t>Stockholders' Equity  - Additional Detail (Details)</t>
  </si>
  <si>
    <t>Mar. 31, 2018$ / shares</t>
  </si>
  <si>
    <t>Class of Stock [Line Items]</t>
  </si>
  <si>
    <t>Common stock closing price (in dollars per share)</t>
  </si>
  <si>
    <t>Stockholders' Equity - Common stock repurchased (Details) - $ / shares</t>
  </si>
  <si>
    <t>Average purchase price per share (in dollars per share)</t>
  </si>
  <si>
    <t>Common shares issued (in shares)</t>
  </si>
  <si>
    <t>Earnings per Common Share (Details) - USD ($) $ / shares in Units, $ in Thousands</t>
  </si>
  <si>
    <t>Numerator:</t>
  </si>
  <si>
    <t>Denominator:</t>
  </si>
  <si>
    <t>Weighted average shares used to compute basic EPS (in shares)</t>
  </si>
  <si>
    <t>Effect of dilutive securities:</t>
  </si>
  <si>
    <t>Dilutive effect of stock options, restricted stock and restricted stock units and Employee Stock Purchase Plan (ESPP) (in shares)</t>
  </si>
  <si>
    <t>Weighted average shares used to compute diluted EPS (in shares)</t>
  </si>
  <si>
    <t>Securities excluded from computation of EPS (in shares)</t>
  </si>
  <si>
    <t>Fair Value Measurements - Valuation of Financial Instruments that are Marked-to-Market on Recurring Basis (Detail) - USD ($) $ in Thousands</t>
  </si>
  <si>
    <t>Available-for-sale investments</t>
  </si>
  <si>
    <t>Derivative instruments</t>
  </si>
  <si>
    <t>Fair Value Measurements on a Recurring Basis</t>
  </si>
  <si>
    <t>Total earning assets</t>
  </si>
  <si>
    <t>Fair Value Measurements on a Recurring Basis | Level 1</t>
  </si>
  <si>
    <t>Fair Value Measurements on a Recurring Basis | Level 2</t>
  </si>
  <si>
    <t>Fair Value Measurements on a Recurring Basis | Level 3</t>
  </si>
  <si>
    <t>Fair Value Measurements - Fair Values of Financial Assets and Liabilities, Including Derivative Financial Instruments (Detail) - USD ($) $ in Thousands</t>
  </si>
  <si>
    <t>Earning assets</t>
  </si>
  <si>
    <t>Loans held for investment, net, difference</t>
  </si>
  <si>
    <t>Cash and cash equivalents, difference</t>
  </si>
  <si>
    <t>Total earning assets, difference</t>
  </si>
  <si>
    <t>Interest-bearing liabilities</t>
  </si>
  <si>
    <t>Long-term borrowings, difference</t>
  </si>
  <si>
    <t>Total interest-bearing liabilities, difference</t>
  </si>
  <si>
    <t>Excess of net asset fair value over carrying value</t>
  </si>
  <si>
    <t>Certificates of deposit, difference</t>
  </si>
  <si>
    <t>Fair Value</t>
  </si>
  <si>
    <t>Accrued interest payable</t>
  </si>
  <si>
    <t>Total interest-bearing liabilities</t>
  </si>
  <si>
    <t>Fair Value | Money-market and savings accounts</t>
  </si>
  <si>
    <t>Fair Value | Certificates of deposit</t>
  </si>
  <si>
    <t>Carrying Value</t>
  </si>
  <si>
    <t>Carrying Value | Money-market and savings accounts</t>
  </si>
  <si>
    <t>Carrying Value | Certificates of deposit</t>
  </si>
  <si>
    <t>Arrangements with Navient Corporation (Details) - USD ($) $ in Millions</t>
  </si>
  <si>
    <t>Apr. 30, 2014</t>
  </si>
  <si>
    <t>Deferred taxes to be indemnified</t>
  </si>
  <si>
    <t>Amount remaining</t>
  </si>
  <si>
    <t>Remaining balance of indemnification receivable in connection with the spin-off</t>
  </si>
  <si>
    <t>Liability for uncertainty in income taxes</t>
  </si>
  <si>
    <t>Liability for uncertainty in income taxes relating to historical transactions</t>
  </si>
  <si>
    <t>Regulatory Capital - Well Capitalized Regulatory Requirements (Details) - USD ($) $ in Thousands</t>
  </si>
  <si>
    <t>Actual Amount</t>
  </si>
  <si>
    <t>Common Equity Tier I Capital (to Risk-Weighted Assets)</t>
  </si>
  <si>
    <t>Tier 1 Capital (to Risk-Weighted Assets)</t>
  </si>
  <si>
    <t>Total Capital (to Risk-Weighted Assets)</t>
  </si>
  <si>
    <t>Tier 1 Capital (to Average Assets)</t>
  </si>
  <si>
    <t>Actual Ratio</t>
  </si>
  <si>
    <t>11.70%</t>
  </si>
  <si>
    <t>11.90%</t>
  </si>
  <si>
    <t>13.10%</t>
  </si>
  <si>
    <t>11.00%</t>
  </si>
  <si>
    <t>Well Capitalized Regulatory Requirements, Amount</t>
  </si>
  <si>
    <t>Well Capitalized Regulatory Requirements, Ratio</t>
  </si>
  <si>
    <t>6.50%</t>
  </si>
  <si>
    <t>5.00%</t>
  </si>
  <si>
    <t>Regulatory Capital - Additional Information (Details) - USD ($)</t>
  </si>
  <si>
    <t>Dividends</t>
  </si>
  <si>
    <t>Commitments, Contingencies and Guarantees - Additional Information (Detail) $ in Millions</t>
  </si>
  <si>
    <t>Contractual obligation</t>
  </si>
  <si>
    <t>Other liabilities reserve</t>
  </si>
  <si>
    <t>Loss contingency, loss emergence period</t>
  </si>
  <si>
    <t>1 year</t>
  </si>
  <si>
    <t>Label</t>
  </si>
  <si>
    <t>Element</t>
  </si>
  <si>
    <t>Value</t>
  </si>
  <si>
    <t>Restricted Cash and Cash Equivalents</t>
  </si>
  <si>
    <t>us-gaap_RestrictedCashAn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32033</v>
      </c>
    </row>
    <row r="12" spans="1:2">
      <c r="A12" s="4" t="s">
        <v>18</v>
      </c>
      <c r="B12" s="4" t="s">
        <v>19</v>
      </c>
    </row>
    <row r="13" spans="1:2">
      <c r="A13" s="4" t="s">
        <v>20</v>
      </c>
      <c r="B13" s="4" t="s">
        <v>21</v>
      </c>
    </row>
    <row r="14" spans="1:2">
      <c r="A14" s="4" t="s">
        <v>22</v>
      </c>
      <c r="B14" s="5" t="n">
        <v>435196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4</v>
      </c>
    </row>
    <row r="3" spans="1:2">
      <c r="A3" s="3" t="s">
        <v>203</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4</v>
      </c>
    </row>
    <row r="3" spans="1:2">
      <c r="A3" s="3" t="s">
        <v>207</v>
      </c>
    </row>
    <row r="4" spans="1:2">
      <c r="A4" s="4" t="s">
        <v>38</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4</v>
      </c>
    </row>
    <row r="3" spans="1:2">
      <c r="A3" s="3" t="s">
        <v>20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435649</v>
      </c>
      <c r="C3" s="7" t="n">
        <v>1534339</v>
      </c>
    </row>
    <row r="4" spans="1:3">
      <c r="A4" s="4" t="s">
        <v>28</v>
      </c>
      <c r="B4" s="5" t="n">
        <v>229114</v>
      </c>
      <c r="C4" s="5" t="n">
        <v>244088</v>
      </c>
    </row>
    <row r="5" spans="1:3">
      <c r="A5" s="4" t="s">
        <v>29</v>
      </c>
      <c r="B5" s="5" t="n">
        <v>20166604</v>
      </c>
      <c r="C5" s="5" t="n">
        <v>18567641</v>
      </c>
    </row>
    <row r="6" spans="1:3">
      <c r="A6" s="4" t="s">
        <v>30</v>
      </c>
      <c r="B6" s="5" t="n">
        <v>120084</v>
      </c>
      <c r="C6" s="5" t="n">
        <v>101836</v>
      </c>
    </row>
    <row r="7" spans="1:3">
      <c r="A7" s="4" t="s">
        <v>31</v>
      </c>
      <c r="B7" s="5" t="n">
        <v>31637</v>
      </c>
      <c r="C7" s="5" t="n">
        <v>21586</v>
      </c>
    </row>
    <row r="8" spans="1:3">
      <c r="A8" s="4" t="s">
        <v>32</v>
      </c>
      <c r="B8" s="5" t="n">
        <v>1063449</v>
      </c>
      <c r="C8" s="5" t="n">
        <v>967482</v>
      </c>
    </row>
    <row r="9" spans="1:3">
      <c r="A9" s="4" t="s">
        <v>33</v>
      </c>
      <c r="B9" s="5" t="n">
        <v>97211</v>
      </c>
      <c r="C9" s="5" t="n">
        <v>89748</v>
      </c>
    </row>
    <row r="10" spans="1:3">
      <c r="A10" s="4" t="s">
        <v>34</v>
      </c>
      <c r="B10" s="5" t="n">
        <v>169242</v>
      </c>
      <c r="C10" s="5" t="n">
        <v>168011</v>
      </c>
    </row>
    <row r="11" spans="1:3">
      <c r="A11" s="4" t="s">
        <v>35</v>
      </c>
      <c r="B11" s="5" t="n">
        <v>93332</v>
      </c>
      <c r="C11" s="5" t="n">
        <v>84853</v>
      </c>
    </row>
    <row r="12" spans="1:3">
      <c r="A12" s="4" t="s">
        <v>36</v>
      </c>
      <c r="B12" s="5" t="n">
        <v>23406322</v>
      </c>
      <c r="C12" s="5" t="n">
        <v>21779584</v>
      </c>
    </row>
    <row r="13" spans="1:3">
      <c r="A13" s="3" t="s">
        <v>37</v>
      </c>
    </row>
    <row r="14" spans="1:3">
      <c r="A14" s="4" t="s">
        <v>38</v>
      </c>
      <c r="B14" s="5" t="n">
        <v>16498646</v>
      </c>
      <c r="C14" s="5" t="n">
        <v>15505383</v>
      </c>
    </row>
    <row r="15" spans="1:3">
      <c r="A15" s="4" t="s">
        <v>39</v>
      </c>
      <c r="B15" s="5" t="n">
        <v>0</v>
      </c>
      <c r="C15" s="5" t="n">
        <v>0</v>
      </c>
    </row>
    <row r="16" spans="1:3">
      <c r="A16" s="4" t="s">
        <v>40</v>
      </c>
      <c r="B16" s="5" t="n">
        <v>3744345</v>
      </c>
      <c r="C16" s="5" t="n">
        <v>3275270</v>
      </c>
    </row>
    <row r="17" spans="1:3">
      <c r="A17" s="4" t="s">
        <v>41</v>
      </c>
      <c r="B17" s="5" t="n">
        <v>145167</v>
      </c>
      <c r="C17" s="5" t="n">
        <v>102285</v>
      </c>
    </row>
    <row r="18" spans="1:3">
      <c r="A18" s="4" t="s">
        <v>42</v>
      </c>
      <c r="B18" s="5" t="n">
        <v>233015</v>
      </c>
      <c r="C18" s="5" t="n">
        <v>243080</v>
      </c>
    </row>
    <row r="19" spans="1:3">
      <c r="A19" s="4" t="s">
        <v>43</v>
      </c>
      <c r="B19" s="5" t="n">
        <v>175316</v>
      </c>
      <c r="C19" s="5" t="n">
        <v>179310</v>
      </c>
    </row>
    <row r="20" spans="1:3">
      <c r="A20" s="4" t="s">
        <v>44</v>
      </c>
      <c r="B20" s="5" t="n">
        <v>20796489</v>
      </c>
      <c r="C20" s="5" t="n">
        <v>19305328</v>
      </c>
    </row>
    <row r="21" spans="1:3">
      <c r="A21" s="4" t="s">
        <v>45</v>
      </c>
      <c r="B21" s="4" t="s">
        <v>46</v>
      </c>
      <c r="C21" s="4" t="s">
        <v>46</v>
      </c>
    </row>
    <row r="22" spans="1:3">
      <c r="A22" s="3" t="s">
        <v>47</v>
      </c>
    </row>
    <row r="23" spans="1:3">
      <c r="A23" s="4" t="s">
        <v>48</v>
      </c>
      <c r="B23" s="5" t="n">
        <v>89805</v>
      </c>
      <c r="C23" s="5" t="n">
        <v>88693</v>
      </c>
    </row>
    <row r="24" spans="1:3">
      <c r="A24" s="4" t="s">
        <v>49</v>
      </c>
      <c r="B24" s="5" t="n">
        <v>1252609</v>
      </c>
      <c r="C24" s="5" t="n">
        <v>1222277</v>
      </c>
    </row>
    <row r="25" spans="1:3">
      <c r="A25" s="4" t="s">
        <v>50</v>
      </c>
      <c r="B25" s="5" t="n">
        <v>15601</v>
      </c>
      <c r="C25" s="5" t="n">
        <v>2748</v>
      </c>
    </row>
    <row r="26" spans="1:3">
      <c r="A26" s="4" t="s">
        <v>51</v>
      </c>
      <c r="B26" s="5" t="n">
        <v>990447</v>
      </c>
      <c r="C26" s="5" t="n">
        <v>868182</v>
      </c>
    </row>
    <row r="27" spans="1:3">
      <c r="A27" s="4" t="s">
        <v>52</v>
      </c>
      <c r="B27" s="5" t="n">
        <v>2748462</v>
      </c>
      <c r="C27" s="5" t="n">
        <v>2581900</v>
      </c>
    </row>
    <row r="28" spans="1:3">
      <c r="A28" s="4" t="s">
        <v>53</v>
      </c>
      <c r="B28" s="5" t="n">
        <v>-138629</v>
      </c>
      <c r="C28" s="5" t="n">
        <v>-107644</v>
      </c>
    </row>
    <row r="29" spans="1:3">
      <c r="A29" s="4" t="s">
        <v>54</v>
      </c>
      <c r="B29" s="5" t="n">
        <v>2609833</v>
      </c>
      <c r="C29" s="5" t="n">
        <v>2474256</v>
      </c>
    </row>
    <row r="30" spans="1:3">
      <c r="A30" s="4" t="s">
        <v>55</v>
      </c>
      <c r="B30" s="5" t="n">
        <v>23406322</v>
      </c>
      <c r="C30" s="5" t="n">
        <v>21779584</v>
      </c>
    </row>
    <row r="31" spans="1:3">
      <c r="A31" s="4" t="s">
        <v>56</v>
      </c>
    </row>
    <row r="32" spans="1:3">
      <c r="A32" s="3" t="s">
        <v>47</v>
      </c>
    </row>
    <row r="33" spans="1:3">
      <c r="A33" s="4" t="s">
        <v>57</v>
      </c>
      <c r="B33" s="7" t="n">
        <v>400000</v>
      </c>
      <c r="C33" s="7" t="n">
        <v>4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4</v>
      </c>
    </row>
    <row r="3" spans="1:2">
      <c r="A3" s="3" t="s">
        <v>20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4</v>
      </c>
    </row>
    <row r="3" spans="1:2">
      <c r="A3" s="3" t="s">
        <v>20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4</v>
      </c>
    </row>
    <row r="3" spans="1:2">
      <c r="A3" s="3" t="s">
        <v>203</v>
      </c>
    </row>
    <row r="4" spans="1:2">
      <c r="A4" s="4" t="s">
        <v>243</v>
      </c>
      <c r="B4" s="4" t="s">
        <v>244</v>
      </c>
    </row>
    <row r="5" spans="1:2">
      <c r="A5" s="4" t="s">
        <v>245</v>
      </c>
      <c r="B5" s="4" t="s">
        <v>246</v>
      </c>
    </row>
    <row r="6" spans="1:2">
      <c r="A6" s="4" t="s">
        <v>247</v>
      </c>
      <c r="B6" s="4" t="s">
        <v>241</v>
      </c>
    </row>
    <row r="7" spans="1:2">
      <c r="A7" s="4" t="s">
        <v>248</v>
      </c>
      <c r="B7" s="4" t="s">
        <v>249</v>
      </c>
    </row>
    <row r="8" spans="1:2">
      <c r="A8" s="4" t="s">
        <v>250</v>
      </c>
      <c r="B8" s="4" t="s">
        <v>251</v>
      </c>
    </row>
    <row r="9" spans="1:2">
      <c r="A9" s="4" t="s">
        <v>252</v>
      </c>
      <c r="B9" s="4" t="s">
        <v>253</v>
      </c>
    </row>
    <row r="10" spans="1:2">
      <c r="A10" s="4" t="s">
        <v>32</v>
      </c>
      <c r="B10"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4</v>
      </c>
    </row>
    <row r="3" spans="1:2">
      <c r="A3" s="3" t="s">
        <v>20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4</v>
      </c>
    </row>
    <row r="3" spans="1:2">
      <c r="A3" s="3" t="s">
        <v>21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4</v>
      </c>
    </row>
    <row r="3" spans="1:2">
      <c r="A3" s="3" t="s">
        <v>213</v>
      </c>
    </row>
    <row r="4" spans="1:2">
      <c r="A4" s="4" t="s">
        <v>268</v>
      </c>
      <c r="B4" s="4" t="s">
        <v>269</v>
      </c>
    </row>
    <row r="5" spans="1:2">
      <c r="A5" s="4" t="s">
        <v>270</v>
      </c>
      <c r="B5" s="4" t="s">
        <v>271</v>
      </c>
    </row>
    <row r="6" spans="1:2">
      <c r="A6" s="4" t="s">
        <v>272</v>
      </c>
      <c r="B6" s="4" t="s">
        <v>271</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4</v>
      </c>
    </row>
    <row r="3" spans="1:2">
      <c r="A3" s="3" t="s">
        <v>216</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4</v>
      </c>
    </row>
    <row r="3" spans="1:2">
      <c r="A3" s="3" t="s">
        <v>219</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4</v>
      </c>
    </row>
    <row r="3" spans="1:2">
      <c r="A3" s="3" t="s">
        <v>22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4</v>
      </c>
      <c r="C1" s="2" t="s">
        <v>25</v>
      </c>
    </row>
    <row r="2" spans="1:3">
      <c r="A2" s="4" t="s">
        <v>59</v>
      </c>
      <c r="B2" s="7" t="n">
        <v>236761</v>
      </c>
      <c r="C2" s="7" t="n">
        <v>247607</v>
      </c>
    </row>
    <row r="3" spans="1:3">
      <c r="A3" s="4" t="s">
        <v>60</v>
      </c>
      <c r="B3" s="5" t="n">
        <v>272123</v>
      </c>
      <c r="C3" s="5" t="n">
        <v>251475</v>
      </c>
    </row>
    <row r="4" spans="1:3">
      <c r="A4" s="4" t="s">
        <v>61</v>
      </c>
      <c r="B4" s="7" t="n">
        <v>-5005</v>
      </c>
      <c r="C4" s="7" t="n">
        <v>-1696</v>
      </c>
    </row>
    <row r="5" spans="1:3">
      <c r="A5" s="4" t="s">
        <v>62</v>
      </c>
      <c r="B5" s="8" t="n">
        <v>0.2</v>
      </c>
      <c r="C5" s="8" t="n">
        <v>0.2</v>
      </c>
    </row>
    <row r="6" spans="1:3">
      <c r="A6" s="4" t="s">
        <v>63</v>
      </c>
      <c r="B6" s="5" t="n">
        <v>20000000</v>
      </c>
      <c r="C6" s="5" t="n">
        <v>20000000</v>
      </c>
    </row>
    <row r="7" spans="1:3">
      <c r="A7" s="4" t="s">
        <v>64</v>
      </c>
      <c r="B7" s="8" t="n">
        <v>0.2</v>
      </c>
      <c r="C7" s="8" t="n">
        <v>0.2</v>
      </c>
    </row>
    <row r="8" spans="1:3">
      <c r="A8" s="4" t="s">
        <v>65</v>
      </c>
      <c r="B8" s="5" t="n">
        <v>1125000000</v>
      </c>
      <c r="C8" s="5" t="n">
        <v>1125000000</v>
      </c>
    </row>
    <row r="9" spans="1:3">
      <c r="A9" s="4" t="s">
        <v>66</v>
      </c>
      <c r="B9" s="5" t="n">
        <v>449000000</v>
      </c>
      <c r="C9" s="5" t="n">
        <v>443500000</v>
      </c>
    </row>
    <row r="10" spans="1:3">
      <c r="A10" s="4" t="s">
        <v>67</v>
      </c>
      <c r="B10" s="5" t="n">
        <v>13800000</v>
      </c>
      <c r="C10" s="5" t="n">
        <v>11100000</v>
      </c>
    </row>
    <row r="11" spans="1:3">
      <c r="A11" s="4" t="s">
        <v>56</v>
      </c>
    </row>
    <row r="12" spans="1:3">
      <c r="A12" s="4" t="s">
        <v>62</v>
      </c>
      <c r="B12" s="7" t="n">
        <v>100</v>
      </c>
      <c r="C12" s="7" t="n">
        <v>100</v>
      </c>
    </row>
    <row r="13" spans="1:3">
      <c r="A13" s="4" t="s">
        <v>68</v>
      </c>
      <c r="B13" s="5" t="n">
        <v>4000000</v>
      </c>
      <c r="C13"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4</v>
      </c>
    </row>
    <row r="3" spans="1:2">
      <c r="A3" s="3" t="s">
        <v>207</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200</v>
      </c>
    </row>
    <row r="4" spans="1:2">
      <c r="A4" s="4" t="s">
        <v>295</v>
      </c>
      <c r="B4" s="9" t="n">
        <v>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24"/>
    <col customWidth="1" max="3" min="3" width="24"/>
    <col customWidth="1" max="4" min="4" width="14"/>
    <col customWidth="1" max="5" min="5" width="14"/>
    <col customWidth="1" max="6" min="6" width="14"/>
    <col customWidth="1" max="7" min="7" width="14"/>
  </cols>
  <sheetData>
    <row r="1" spans="1:7">
      <c r="A1" s="1" t="s">
        <v>296</v>
      </c>
      <c r="B1" s="2" t="s">
        <v>1</v>
      </c>
      <c r="C1" s="2" t="s">
        <v>297</v>
      </c>
    </row>
    <row r="2" spans="1:7">
      <c r="B2" s="2" t="s">
        <v>24</v>
      </c>
      <c r="C2" s="2" t="s">
        <v>25</v>
      </c>
      <c r="D2" s="2" t="s">
        <v>298</v>
      </c>
      <c r="E2" s="2" t="s">
        <v>299</v>
      </c>
      <c r="F2" s="2" t="s">
        <v>300</v>
      </c>
      <c r="G2" s="2" t="s">
        <v>301</v>
      </c>
    </row>
    <row r="3" spans="1:7">
      <c r="A3" s="3" t="s">
        <v>203</v>
      </c>
    </row>
    <row r="4" spans="1:7">
      <c r="A4" s="4" t="s">
        <v>302</v>
      </c>
      <c r="B4" s="4" t="s">
        <v>303</v>
      </c>
      <c r="D4" s="4" t="s">
        <v>304</v>
      </c>
    </row>
    <row r="5" spans="1:7">
      <c r="A5" s="4" t="s">
        <v>305</v>
      </c>
      <c r="B5" s="4" t="s">
        <v>306</v>
      </c>
      <c r="E5" s="4" t="s">
        <v>306</v>
      </c>
    </row>
    <row r="6" spans="1:7">
      <c r="A6" s="4" t="s">
        <v>307</v>
      </c>
      <c r="F6" s="4" t="s">
        <v>308</v>
      </c>
    </row>
    <row r="7" spans="1:7">
      <c r="A7" s="4" t="s">
        <v>309</v>
      </c>
      <c r="G7" s="4" t="s">
        <v>310</v>
      </c>
    </row>
    <row r="8" spans="1:7">
      <c r="A8" s="4" t="s">
        <v>311</v>
      </c>
      <c r="B8" s="4" t="s">
        <v>312</v>
      </c>
      <c r="C8"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24</v>
      </c>
      <c r="C1" s="2" t="s">
        <v>25</v>
      </c>
      <c r="D1" s="2" t="s">
        <v>70</v>
      </c>
      <c r="E1" s="2" t="s">
        <v>298</v>
      </c>
    </row>
    <row r="2" spans="1:5">
      <c r="A2" s="3" t="s">
        <v>315</v>
      </c>
    </row>
    <row r="3" spans="1:5">
      <c r="A3" s="4" t="s">
        <v>60</v>
      </c>
      <c r="B3" s="7" t="n">
        <v>-272123</v>
      </c>
      <c r="C3" s="7" t="n">
        <v>-251475</v>
      </c>
      <c r="D3" s="7" t="n">
        <v>-187086</v>
      </c>
      <c r="E3" s="7" t="n">
        <v>-184701</v>
      </c>
    </row>
    <row r="4" spans="1:5">
      <c r="A4" s="4" t="s">
        <v>316</v>
      </c>
      <c r="B4" s="5" t="n">
        <v>20166604</v>
      </c>
      <c r="C4" s="5" t="n">
        <v>18567641</v>
      </c>
    </row>
    <row r="5" spans="1:5">
      <c r="A5" s="4" t="s">
        <v>317</v>
      </c>
    </row>
    <row r="6" spans="1:5">
      <c r="A6" s="3" t="s">
        <v>315</v>
      </c>
    </row>
    <row r="7" spans="1:5">
      <c r="A7" s="4" t="s">
        <v>317</v>
      </c>
      <c r="B7" s="5" t="n">
        <v>18794012</v>
      </c>
      <c r="C7" s="5" t="n">
        <v>17432167</v>
      </c>
    </row>
    <row r="8" spans="1:5">
      <c r="A8" s="4" t="s">
        <v>318</v>
      </c>
      <c r="B8" s="5" t="n">
        <v>58814</v>
      </c>
      <c r="C8" s="5" t="n">
        <v>56378</v>
      </c>
    </row>
    <row r="9" spans="1:5">
      <c r="A9" s="4" t="s">
        <v>60</v>
      </c>
      <c r="B9" s="5" t="n">
        <v>-252103</v>
      </c>
      <c r="C9" s="5" t="n">
        <v>-243715</v>
      </c>
    </row>
    <row r="10" spans="1:5">
      <c r="A10" s="4" t="s">
        <v>316</v>
      </c>
      <c r="B10" s="5" t="n">
        <v>18600723</v>
      </c>
      <c r="C10" s="5" t="n">
        <v>17244830</v>
      </c>
    </row>
    <row r="11" spans="1:5">
      <c r="A11" s="4" t="s">
        <v>319</v>
      </c>
    </row>
    <row r="12" spans="1:5">
      <c r="A12" s="3" t="s">
        <v>315</v>
      </c>
    </row>
    <row r="13" spans="1:5">
      <c r="A13" s="4" t="s">
        <v>317</v>
      </c>
      <c r="B13" s="5" t="n">
        <v>907842</v>
      </c>
      <c r="C13" s="5" t="n">
        <v>927660</v>
      </c>
    </row>
    <row r="14" spans="1:5">
      <c r="A14" s="4" t="s">
        <v>318</v>
      </c>
      <c r="B14" s="5" t="n">
        <v>2566</v>
      </c>
      <c r="C14" s="5" t="n">
        <v>2631</v>
      </c>
    </row>
    <row r="15" spans="1:5">
      <c r="A15" s="4" t="s">
        <v>60</v>
      </c>
      <c r="B15" s="5" t="n">
        <v>-1113</v>
      </c>
      <c r="C15" s="5" t="n">
        <v>-1132</v>
      </c>
    </row>
    <row r="16" spans="1:5">
      <c r="A16" s="4" t="s">
        <v>316</v>
      </c>
      <c r="B16" s="5" t="n">
        <v>909295</v>
      </c>
      <c r="C16" s="5" t="n">
        <v>929159</v>
      </c>
    </row>
    <row r="17" spans="1:5">
      <c r="A17" s="4" t="s">
        <v>320</v>
      </c>
    </row>
    <row r="18" spans="1:5">
      <c r="A18" s="3" t="s">
        <v>315</v>
      </c>
    </row>
    <row r="19" spans="1:5">
      <c r="A19" s="4" t="s">
        <v>317</v>
      </c>
      <c r="B19" s="5" t="n">
        <v>675656</v>
      </c>
      <c r="C19" s="5" t="n">
        <v>400280</v>
      </c>
    </row>
    <row r="20" spans="1:5">
      <c r="A20" s="4" t="s">
        <v>318</v>
      </c>
      <c r="B20" s="5" t="n">
        <v>-163</v>
      </c>
      <c r="C20" s="5" t="n">
        <v>0</v>
      </c>
    </row>
    <row r="21" spans="1:5">
      <c r="A21" s="4" t="s">
        <v>60</v>
      </c>
      <c r="B21" s="5" t="n">
        <v>-18907</v>
      </c>
      <c r="C21" s="5" t="n">
        <v>-6628</v>
      </c>
    </row>
    <row r="22" spans="1:5">
      <c r="A22" s="4" t="s">
        <v>316</v>
      </c>
      <c r="B22" s="7" t="n">
        <v>656586</v>
      </c>
      <c r="C22" s="7" t="n">
        <v>3936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4</v>
      </c>
      <c r="C2" s="2" t="s">
        <v>70</v>
      </c>
      <c r="D2" s="2" t="s">
        <v>25</v>
      </c>
    </row>
    <row r="3" spans="1:4">
      <c r="A3" s="3" t="s">
        <v>315</v>
      </c>
    </row>
    <row r="4" spans="1:4">
      <c r="A4" s="4" t="s">
        <v>322</v>
      </c>
      <c r="B4" s="7" t="n">
        <v>20108078</v>
      </c>
      <c r="D4" s="7" t="n">
        <v>16488513</v>
      </c>
    </row>
    <row r="5" spans="1:4">
      <c r="A5" s="4" t="s">
        <v>317</v>
      </c>
    </row>
    <row r="6" spans="1:4">
      <c r="A6" s="3" t="s">
        <v>315</v>
      </c>
    </row>
    <row r="7" spans="1:4">
      <c r="A7" s="4" t="s">
        <v>322</v>
      </c>
      <c r="B7" s="7" t="n">
        <v>18659717</v>
      </c>
      <c r="D7" s="5" t="n">
        <v>15449555</v>
      </c>
    </row>
    <row r="8" spans="1:4">
      <c r="A8" s="4" t="s">
        <v>323</v>
      </c>
      <c r="B8" s="4" t="s">
        <v>324</v>
      </c>
      <c r="C8" s="4" t="s">
        <v>325</v>
      </c>
    </row>
    <row r="9" spans="1:4">
      <c r="A9" s="4" t="s">
        <v>319</v>
      </c>
    </row>
    <row r="10" spans="1:4">
      <c r="A10" s="3" t="s">
        <v>315</v>
      </c>
    </row>
    <row r="11" spans="1:4">
      <c r="A11" s="4" t="s">
        <v>322</v>
      </c>
      <c r="B11" s="7" t="n">
        <v>919717</v>
      </c>
      <c r="D11" s="5" t="n">
        <v>1003128</v>
      </c>
    </row>
    <row r="12" spans="1:4">
      <c r="A12" s="4" t="s">
        <v>323</v>
      </c>
      <c r="B12" s="4" t="s">
        <v>326</v>
      </c>
      <c r="C12" s="4" t="s">
        <v>327</v>
      </c>
    </row>
    <row r="13" spans="1:4">
      <c r="A13" s="4" t="s">
        <v>320</v>
      </c>
    </row>
    <row r="14" spans="1:4">
      <c r="A14" s="3" t="s">
        <v>315</v>
      </c>
    </row>
    <row r="15" spans="1:4">
      <c r="A15" s="4" t="s">
        <v>322</v>
      </c>
      <c r="B15" s="7" t="n">
        <v>528644</v>
      </c>
      <c r="D15" s="7" t="n">
        <v>35830</v>
      </c>
    </row>
    <row r="16" spans="1:4">
      <c r="A16" s="4" t="s">
        <v>323</v>
      </c>
      <c r="B16" s="4" t="s">
        <v>328</v>
      </c>
      <c r="C16" s="4" t="s">
        <v>3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30</v>
      </c>
      <c r="B1" s="2" t="s">
        <v>1</v>
      </c>
    </row>
    <row r="2" spans="1:3">
      <c r="B2" s="2" t="s">
        <v>331</v>
      </c>
      <c r="C2" s="2" t="s">
        <v>332</v>
      </c>
    </row>
    <row r="3" spans="1:3">
      <c r="A3" s="3" t="s">
        <v>205</v>
      </c>
    </row>
    <row r="4" spans="1:3">
      <c r="A4" s="4" t="s">
        <v>333</v>
      </c>
      <c r="B4" s="7" t="n">
        <v>251475</v>
      </c>
      <c r="C4" s="7" t="n">
        <v>184701</v>
      </c>
    </row>
    <row r="5" spans="1:3">
      <c r="A5" s="4" t="s">
        <v>334</v>
      </c>
      <c r="B5" s="5" t="n">
        <v>55549</v>
      </c>
      <c r="C5" s="5" t="n">
        <v>26792</v>
      </c>
    </row>
    <row r="6" spans="1:3">
      <c r="A6" s="3" t="s">
        <v>335</v>
      </c>
    </row>
    <row r="7" spans="1:3">
      <c r="A7" s="4" t="s">
        <v>336</v>
      </c>
      <c r="B7" s="5" t="n">
        <v>-38803</v>
      </c>
      <c r="C7" s="5" t="n">
        <v>-26445</v>
      </c>
    </row>
    <row r="8" spans="1:3">
      <c r="A8" s="4" t="s">
        <v>337</v>
      </c>
      <c r="B8" s="5" t="n">
        <v>5118</v>
      </c>
      <c r="C8" s="5" t="n">
        <v>3259</v>
      </c>
    </row>
    <row r="9" spans="1:3">
      <c r="A9" s="4" t="s">
        <v>338</v>
      </c>
      <c r="B9" s="5" t="n">
        <v>-33685</v>
      </c>
      <c r="C9" s="5" t="n">
        <v>-23186</v>
      </c>
    </row>
    <row r="10" spans="1:3">
      <c r="A10" s="4" t="s">
        <v>339</v>
      </c>
      <c r="B10" s="5" t="n">
        <v>-1216</v>
      </c>
      <c r="C10" s="5" t="n">
        <v>-1221</v>
      </c>
    </row>
    <row r="11" spans="1:3">
      <c r="A11" s="4" t="s">
        <v>340</v>
      </c>
      <c r="B11" s="5" t="n">
        <v>272123</v>
      </c>
      <c r="C11" s="5" t="n">
        <v>187086</v>
      </c>
    </row>
    <row r="12" spans="1:3">
      <c r="A12" s="3" t="s">
        <v>341</v>
      </c>
    </row>
    <row r="13" spans="1:3">
      <c r="A13" s="4" t="s">
        <v>342</v>
      </c>
      <c r="B13" s="5" t="n">
        <v>101824</v>
      </c>
      <c r="C13" s="5" t="n">
        <v>87150</v>
      </c>
    </row>
    <row r="14" spans="1:3">
      <c r="A14" s="4" t="s">
        <v>343</v>
      </c>
      <c r="B14" s="5" t="n">
        <v>170299</v>
      </c>
      <c r="C14" s="5" t="n">
        <v>99936</v>
      </c>
    </row>
    <row r="15" spans="1:3">
      <c r="A15" s="3" t="s">
        <v>344</v>
      </c>
    </row>
    <row r="16" spans="1:3">
      <c r="A16" s="4" t="s">
        <v>342</v>
      </c>
      <c r="B16" s="5" t="n">
        <v>1043103</v>
      </c>
      <c r="C16" s="5" t="n">
        <v>701860</v>
      </c>
    </row>
    <row r="17" spans="1:3">
      <c r="A17" s="4" t="s">
        <v>343</v>
      </c>
      <c r="B17" s="5" t="n">
        <v>19334407</v>
      </c>
      <c r="C17" s="5" t="n">
        <v>15997889</v>
      </c>
    </row>
    <row r="18" spans="1:3">
      <c r="A18" s="4" t="s">
        <v>319</v>
      </c>
    </row>
    <row r="19" spans="1:3">
      <c r="A19" s="3" t="s">
        <v>205</v>
      </c>
    </row>
    <row r="20" spans="1:3">
      <c r="A20" s="4" t="s">
        <v>333</v>
      </c>
      <c r="B20" s="5" t="n">
        <v>1132</v>
      </c>
      <c r="C20" s="5" t="n">
        <v>2171</v>
      </c>
    </row>
    <row r="21" spans="1:3">
      <c r="A21" s="4" t="s">
        <v>334</v>
      </c>
      <c r="B21" s="5" t="n">
        <v>231</v>
      </c>
      <c r="C21" s="5" t="n">
        <v>-316</v>
      </c>
    </row>
    <row r="22" spans="1:3">
      <c r="A22" s="3" t="s">
        <v>335</v>
      </c>
    </row>
    <row r="23" spans="1:3">
      <c r="A23" s="4" t="s">
        <v>336</v>
      </c>
      <c r="B23" s="5" t="n">
        <v>-250</v>
      </c>
      <c r="C23" s="5" t="n">
        <v>-218</v>
      </c>
    </row>
    <row r="24" spans="1:3">
      <c r="A24" s="4" t="s">
        <v>337</v>
      </c>
      <c r="B24" s="5" t="n">
        <v>0</v>
      </c>
      <c r="C24" s="5" t="n">
        <v>0</v>
      </c>
    </row>
    <row r="25" spans="1:3">
      <c r="A25" s="4" t="s">
        <v>338</v>
      </c>
      <c r="B25" s="5" t="n">
        <v>-250</v>
      </c>
      <c r="C25" s="5" t="n">
        <v>-218</v>
      </c>
    </row>
    <row r="26" spans="1:3">
      <c r="A26" s="4" t="s">
        <v>339</v>
      </c>
      <c r="B26" s="5" t="n">
        <v>0</v>
      </c>
      <c r="C26" s="5" t="n">
        <v>0</v>
      </c>
    </row>
    <row r="27" spans="1:3">
      <c r="A27" s="4" t="s">
        <v>340</v>
      </c>
      <c r="B27" s="5" t="n">
        <v>1113</v>
      </c>
      <c r="C27" s="5" t="n">
        <v>1637</v>
      </c>
    </row>
    <row r="28" spans="1:3">
      <c r="A28" s="3" t="s">
        <v>341</v>
      </c>
    </row>
    <row r="29" spans="1:3">
      <c r="A29" s="4" t="s">
        <v>342</v>
      </c>
      <c r="B29" s="5" t="n">
        <v>0</v>
      </c>
      <c r="C29" s="5" t="n">
        <v>0</v>
      </c>
    </row>
    <row r="30" spans="1:3">
      <c r="A30" s="4" t="s">
        <v>343</v>
      </c>
      <c r="B30" s="5" t="n">
        <v>1113</v>
      </c>
      <c r="C30" s="5" t="n">
        <v>1637</v>
      </c>
    </row>
    <row r="31" spans="1:3">
      <c r="A31" s="3" t="s">
        <v>344</v>
      </c>
    </row>
    <row r="32" spans="1:3">
      <c r="A32" s="4" t="s">
        <v>342</v>
      </c>
      <c r="B32" s="5" t="n">
        <v>0</v>
      </c>
      <c r="C32" s="5" t="n">
        <v>0</v>
      </c>
    </row>
    <row r="33" spans="1:3">
      <c r="A33" s="4" t="s">
        <v>343</v>
      </c>
      <c r="B33" s="7" t="n">
        <v>907842</v>
      </c>
      <c r="C33" s="7" t="n">
        <v>989393</v>
      </c>
    </row>
    <row r="34" spans="1:3">
      <c r="A34" s="4" t="s">
        <v>345</v>
      </c>
      <c r="B34" s="4" t="s">
        <v>346</v>
      </c>
      <c r="C34" s="4" t="s">
        <v>347</v>
      </c>
    </row>
    <row r="35" spans="1:3">
      <c r="A35" s="4" t="s">
        <v>348</v>
      </c>
      <c r="B35" s="4" t="s">
        <v>349</v>
      </c>
      <c r="C35" s="4" t="s">
        <v>350</v>
      </c>
    </row>
    <row r="36" spans="1:3">
      <c r="A36" s="4" t="s">
        <v>351</v>
      </c>
      <c r="B36" s="4" t="s">
        <v>352</v>
      </c>
      <c r="C36" s="4" t="s">
        <v>353</v>
      </c>
    </row>
    <row r="37" spans="1:3">
      <c r="A37" s="4" t="s">
        <v>354</v>
      </c>
      <c r="B37" s="10" t="n">
        <v>1.11</v>
      </c>
      <c r="C37" s="10" t="n">
        <v>1.88</v>
      </c>
    </row>
    <row r="38" spans="1:3">
      <c r="A38" s="4" t="s">
        <v>355</v>
      </c>
      <c r="B38" s="7" t="n">
        <v>907842</v>
      </c>
      <c r="C38" s="7" t="n">
        <v>989393</v>
      </c>
    </row>
    <row r="39" spans="1:3">
      <c r="A39" s="4" t="s">
        <v>356</v>
      </c>
      <c r="B39" s="5" t="n">
        <v>718311</v>
      </c>
      <c r="C39" s="5" t="n">
        <v>771435</v>
      </c>
    </row>
    <row r="40" spans="1:3">
      <c r="A40" s="4" t="s">
        <v>357</v>
      </c>
      <c r="B40" s="5" t="n">
        <v>702965</v>
      </c>
      <c r="C40" s="5" t="n">
        <v>757052</v>
      </c>
    </row>
    <row r="41" spans="1:3">
      <c r="A41" s="4" t="s">
        <v>317</v>
      </c>
    </row>
    <row r="42" spans="1:3">
      <c r="A42" s="3" t="s">
        <v>205</v>
      </c>
    </row>
    <row r="43" spans="1:3">
      <c r="A43" s="4" t="s">
        <v>333</v>
      </c>
      <c r="B43" s="5" t="n">
        <v>243715</v>
      </c>
      <c r="C43" s="5" t="n">
        <v>182472</v>
      </c>
    </row>
    <row r="44" spans="1:3">
      <c r="A44" s="4" t="s">
        <v>334</v>
      </c>
      <c r="B44" s="5" t="n">
        <v>41870</v>
      </c>
      <c r="C44" s="5" t="n">
        <v>26820</v>
      </c>
    </row>
    <row r="45" spans="1:3">
      <c r="A45" s="3" t="s">
        <v>335</v>
      </c>
    </row>
    <row r="46" spans="1:3">
      <c r="A46" s="4" t="s">
        <v>336</v>
      </c>
      <c r="B46" s="5" t="n">
        <v>-37353</v>
      </c>
      <c r="C46" s="5" t="n">
        <v>-26227</v>
      </c>
    </row>
    <row r="47" spans="1:3">
      <c r="A47" s="4" t="s">
        <v>337</v>
      </c>
      <c r="B47" s="5" t="n">
        <v>5087</v>
      </c>
      <c r="C47" s="5" t="n">
        <v>3259</v>
      </c>
    </row>
    <row r="48" spans="1:3">
      <c r="A48" s="4" t="s">
        <v>338</v>
      </c>
      <c r="B48" s="5" t="n">
        <v>-32266</v>
      </c>
      <c r="C48" s="5" t="n">
        <v>-22968</v>
      </c>
    </row>
    <row r="49" spans="1:3">
      <c r="A49" s="4" t="s">
        <v>339</v>
      </c>
      <c r="B49" s="5" t="n">
        <v>-1216</v>
      </c>
      <c r="C49" s="5" t="n">
        <v>-1221</v>
      </c>
    </row>
    <row r="50" spans="1:3">
      <c r="A50" s="4" t="s">
        <v>340</v>
      </c>
      <c r="B50" s="5" t="n">
        <v>252103</v>
      </c>
      <c r="C50" s="5" t="n">
        <v>185103</v>
      </c>
    </row>
    <row r="51" spans="1:3">
      <c r="A51" s="3" t="s">
        <v>341</v>
      </c>
    </row>
    <row r="52" spans="1:3">
      <c r="A52" s="4" t="s">
        <v>342</v>
      </c>
      <c r="B52" s="5" t="n">
        <v>101824</v>
      </c>
      <c r="C52" s="5" t="n">
        <v>87150</v>
      </c>
    </row>
    <row r="53" spans="1:3">
      <c r="A53" s="4" t="s">
        <v>343</v>
      </c>
      <c r="B53" s="5" t="n">
        <v>150279</v>
      </c>
      <c r="C53" s="5" t="n">
        <v>97953</v>
      </c>
    </row>
    <row r="54" spans="1:3">
      <c r="A54" s="3" t="s">
        <v>344</v>
      </c>
    </row>
    <row r="55" spans="1:3">
      <c r="A55" s="4" t="s">
        <v>342</v>
      </c>
      <c r="B55" s="5" t="n">
        <v>1043103</v>
      </c>
      <c r="C55" s="5" t="n">
        <v>701860</v>
      </c>
    </row>
    <row r="56" spans="1:3">
      <c r="A56" s="4" t="s">
        <v>343</v>
      </c>
      <c r="B56" s="7" t="n">
        <v>17750909</v>
      </c>
      <c r="C56" s="7" t="n">
        <v>14952994</v>
      </c>
    </row>
    <row r="57" spans="1:3">
      <c r="A57" s="4" t="s">
        <v>345</v>
      </c>
      <c r="B57" s="4" t="s">
        <v>358</v>
      </c>
      <c r="C57" s="4" t="s">
        <v>359</v>
      </c>
    </row>
    <row r="58" spans="1:3">
      <c r="A58" s="4" t="s">
        <v>348</v>
      </c>
      <c r="B58" s="4" t="s">
        <v>360</v>
      </c>
      <c r="C58" s="4" t="s">
        <v>361</v>
      </c>
    </row>
    <row r="59" spans="1:3">
      <c r="A59" s="4" t="s">
        <v>351</v>
      </c>
      <c r="B59" s="4" t="s">
        <v>362</v>
      </c>
      <c r="C59" s="4" t="s">
        <v>363</v>
      </c>
    </row>
    <row r="60" spans="1:3">
      <c r="A60" s="4" t="s">
        <v>354</v>
      </c>
      <c r="B60" s="10" t="n">
        <v>1.95</v>
      </c>
      <c r="C60" s="10" t="n">
        <v>2.01</v>
      </c>
    </row>
    <row r="61" spans="1:3">
      <c r="A61" s="4" t="s">
        <v>355</v>
      </c>
      <c r="B61" s="7" t="n">
        <v>18794012</v>
      </c>
      <c r="C61" s="7" t="n">
        <v>15654854</v>
      </c>
    </row>
    <row r="62" spans="1:3">
      <c r="A62" s="4" t="s">
        <v>356</v>
      </c>
      <c r="B62" s="5" t="n">
        <v>12747929</v>
      </c>
      <c r="C62" s="5" t="n">
        <v>10265530</v>
      </c>
    </row>
    <row r="63" spans="1:3">
      <c r="A63" s="4" t="s">
        <v>357</v>
      </c>
      <c r="B63" s="5" t="n">
        <v>12958742</v>
      </c>
      <c r="C63" s="5" t="n">
        <v>10526782</v>
      </c>
    </row>
    <row r="64" spans="1:3">
      <c r="A64" s="4" t="s">
        <v>320</v>
      </c>
    </row>
    <row r="65" spans="1:3">
      <c r="A65" s="3" t="s">
        <v>205</v>
      </c>
    </row>
    <row r="66" spans="1:3">
      <c r="A66" s="4" t="s">
        <v>333</v>
      </c>
      <c r="B66" s="5" t="n">
        <v>6628</v>
      </c>
      <c r="C66" s="5" t="n">
        <v>58</v>
      </c>
    </row>
    <row r="67" spans="1:3">
      <c r="A67" s="4" t="s">
        <v>334</v>
      </c>
      <c r="B67" s="5" t="n">
        <v>13448</v>
      </c>
      <c r="C67" s="5" t="n">
        <v>288</v>
      </c>
    </row>
    <row r="68" spans="1:3">
      <c r="A68" s="3" t="s">
        <v>335</v>
      </c>
    </row>
    <row r="69" spans="1:3">
      <c r="A69" s="4" t="s">
        <v>336</v>
      </c>
      <c r="B69" s="5" t="n">
        <v>-1200</v>
      </c>
      <c r="C69" s="5" t="n">
        <v>0</v>
      </c>
    </row>
    <row r="70" spans="1:3">
      <c r="A70" s="4" t="s">
        <v>337</v>
      </c>
      <c r="B70" s="5" t="n">
        <v>31</v>
      </c>
      <c r="C70" s="5" t="n">
        <v>0</v>
      </c>
    </row>
    <row r="71" spans="1:3">
      <c r="A71" s="4" t="s">
        <v>338</v>
      </c>
      <c r="B71" s="5" t="n">
        <v>-1169</v>
      </c>
    </row>
    <row r="72" spans="1:3">
      <c r="A72" s="4" t="s">
        <v>339</v>
      </c>
      <c r="B72" s="5" t="n">
        <v>0</v>
      </c>
      <c r="C72" s="5" t="n">
        <v>0</v>
      </c>
    </row>
    <row r="73" spans="1:3">
      <c r="A73" s="4" t="s">
        <v>340</v>
      </c>
      <c r="B73" s="5" t="n">
        <v>18907</v>
      </c>
      <c r="C73" s="5" t="n">
        <v>346</v>
      </c>
    </row>
    <row r="74" spans="1:3">
      <c r="A74" s="3" t="s">
        <v>341</v>
      </c>
    </row>
    <row r="75" spans="1:3">
      <c r="A75" s="4" t="s">
        <v>342</v>
      </c>
      <c r="B75" s="5" t="n">
        <v>0</v>
      </c>
      <c r="C75" s="5" t="n">
        <v>0</v>
      </c>
    </row>
    <row r="76" spans="1:3">
      <c r="A76" s="4" t="s">
        <v>343</v>
      </c>
      <c r="B76" s="5" t="n">
        <v>18907</v>
      </c>
      <c r="C76" s="5" t="n">
        <v>346</v>
      </c>
    </row>
    <row r="77" spans="1:3">
      <c r="A77" s="3" t="s">
        <v>344</v>
      </c>
    </row>
    <row r="78" spans="1:3">
      <c r="A78" s="4" t="s">
        <v>342</v>
      </c>
      <c r="B78" s="5" t="n">
        <v>0</v>
      </c>
      <c r="C78" s="5" t="n">
        <v>0</v>
      </c>
    </row>
    <row r="79" spans="1:3">
      <c r="A79" s="4" t="s">
        <v>343</v>
      </c>
      <c r="B79" s="7" t="n">
        <v>675656</v>
      </c>
      <c r="C79" s="7" t="n">
        <v>55502</v>
      </c>
    </row>
    <row r="80" spans="1:3">
      <c r="A80" s="4" t="s">
        <v>345</v>
      </c>
      <c r="B80" s="4" t="s">
        <v>364</v>
      </c>
      <c r="C80" s="4" t="s">
        <v>365</v>
      </c>
    </row>
    <row r="81" spans="1:3">
      <c r="A81" s="4" t="s">
        <v>348</v>
      </c>
      <c r="B81" s="4" t="s">
        <v>366</v>
      </c>
      <c r="C81" s="4" t="s">
        <v>367</v>
      </c>
    </row>
    <row r="82" spans="1:3">
      <c r="A82" s="4" t="s">
        <v>351</v>
      </c>
      <c r="B82" s="4" t="s">
        <v>366</v>
      </c>
      <c r="C82" s="4" t="s">
        <v>367</v>
      </c>
    </row>
    <row r="83" spans="1:3">
      <c r="A83" s="4" t="s">
        <v>354</v>
      </c>
      <c r="B83" s="10" t="n">
        <v>4.04</v>
      </c>
      <c r="C83" s="5" t="n">
        <v>0</v>
      </c>
    </row>
    <row r="84" spans="1:3">
      <c r="A84" s="4" t="s">
        <v>355</v>
      </c>
      <c r="B84" s="7" t="n">
        <v>675656</v>
      </c>
      <c r="C84" s="7" t="n">
        <v>55502</v>
      </c>
    </row>
    <row r="85" spans="1:3">
      <c r="A85" s="4" t="s">
        <v>356</v>
      </c>
      <c r="B85" s="5" t="n">
        <v>531889</v>
      </c>
      <c r="C85" s="5" t="n">
        <v>35830</v>
      </c>
    </row>
    <row r="86" spans="1:3">
      <c r="A86" s="4" t="s">
        <v>357</v>
      </c>
      <c r="B86" s="7" t="n">
        <v>675656</v>
      </c>
      <c r="C86" s="7" t="n">
        <v>555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68</v>
      </c>
      <c r="B1" s="2" t="s">
        <v>1</v>
      </c>
    </row>
    <row r="2" spans="1:4">
      <c r="B2" s="2" t="s">
        <v>24</v>
      </c>
      <c r="C2" s="2" t="s">
        <v>25</v>
      </c>
      <c r="D2" s="2" t="s">
        <v>299</v>
      </c>
    </row>
    <row r="3" spans="1:4">
      <c r="A3" s="3" t="s">
        <v>203</v>
      </c>
    </row>
    <row r="4" spans="1:4">
      <c r="A4" s="4" t="s">
        <v>369</v>
      </c>
      <c r="B4" s="4" t="s">
        <v>370</v>
      </c>
      <c r="C4" s="4" t="s">
        <v>371</v>
      </c>
    </row>
    <row r="5" spans="1:4">
      <c r="A5" s="4" t="s">
        <v>372</v>
      </c>
      <c r="B5" s="4" t="s">
        <v>373</v>
      </c>
    </row>
    <row r="6" spans="1:4">
      <c r="A6" s="4" t="s">
        <v>374</v>
      </c>
      <c r="B6" s="4" t="s">
        <v>306</v>
      </c>
      <c r="D6" s="4" t="s">
        <v>306</v>
      </c>
    </row>
    <row r="7" spans="1:4">
      <c r="A7" s="4" t="s">
        <v>375</v>
      </c>
      <c r="B7" s="4" t="s">
        <v>376</v>
      </c>
    </row>
    <row r="8" spans="1:4">
      <c r="A8" s="4" t="s">
        <v>377</v>
      </c>
      <c r="B8" s="4" t="s">
        <v>306</v>
      </c>
    </row>
    <row r="9" spans="1:4">
      <c r="A9" s="4" t="s">
        <v>378</v>
      </c>
      <c r="B9"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4</v>
      </c>
      <c r="C1" s="2" t="s">
        <v>25</v>
      </c>
    </row>
    <row r="2" spans="1:3">
      <c r="A2" s="3" t="s">
        <v>203</v>
      </c>
    </row>
    <row r="3" spans="1:3">
      <c r="A3" s="4" t="s">
        <v>380</v>
      </c>
      <c r="B3" s="7" t="n">
        <v>1061046</v>
      </c>
      <c r="C3" s="7" t="n">
        <v>1007141</v>
      </c>
    </row>
    <row r="4" spans="1:3">
      <c r="A4" s="4" t="s">
        <v>381</v>
      </c>
      <c r="B4" s="5" t="n">
        <v>1043103</v>
      </c>
      <c r="C4" s="5" t="n">
        <v>990351</v>
      </c>
    </row>
    <row r="5" spans="1:3">
      <c r="A5" s="4" t="s">
        <v>382</v>
      </c>
      <c r="B5" s="7" t="n">
        <v>101824</v>
      </c>
      <c r="C5" s="7" t="n">
        <v>946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4</v>
      </c>
      <c r="C2" s="2" t="s">
        <v>70</v>
      </c>
    </row>
    <row r="3" spans="1:3">
      <c r="A3" s="3" t="s">
        <v>203</v>
      </c>
    </row>
    <row r="4" spans="1:3">
      <c r="A4" s="4" t="s">
        <v>384</v>
      </c>
      <c r="B4" s="7" t="n">
        <v>1032232</v>
      </c>
      <c r="C4" s="7" t="n">
        <v>669606</v>
      </c>
    </row>
    <row r="5" spans="1:3">
      <c r="A5" s="4" t="s">
        <v>385</v>
      </c>
      <c r="B5" s="7" t="n">
        <v>17847</v>
      </c>
      <c r="C5" s="7" t="n">
        <v>122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4</v>
      </c>
      <c r="C1" s="2" t="s">
        <v>25</v>
      </c>
      <c r="D1" s="2" t="s">
        <v>70</v>
      </c>
      <c r="E1" s="2" t="s">
        <v>298</v>
      </c>
    </row>
    <row r="2" spans="1:5">
      <c r="A2" s="3" t="s">
        <v>387</v>
      </c>
    </row>
    <row r="3" spans="1:5">
      <c r="A3" s="4" t="s">
        <v>316</v>
      </c>
      <c r="B3" s="7" t="n">
        <v>20166604</v>
      </c>
      <c r="C3" s="7" t="n">
        <v>18567641</v>
      </c>
    </row>
    <row r="4" spans="1:5">
      <c r="A4" s="4" t="s">
        <v>60</v>
      </c>
      <c r="B4" s="5" t="n">
        <v>-272123</v>
      </c>
      <c r="C4" s="5" t="n">
        <v>-251475</v>
      </c>
      <c r="D4" s="7" t="n">
        <v>-187086</v>
      </c>
      <c r="E4" s="7" t="n">
        <v>-184701</v>
      </c>
    </row>
    <row r="5" spans="1:5">
      <c r="A5" s="4" t="s">
        <v>388</v>
      </c>
    </row>
    <row r="6" spans="1:5">
      <c r="A6" s="3" t="s">
        <v>315</v>
      </c>
    </row>
    <row r="7" spans="1:5">
      <c r="A7" s="4" t="s">
        <v>389</v>
      </c>
      <c r="B7" s="5" t="n">
        <v>5369984</v>
      </c>
      <c r="C7" s="5" t="n">
        <v>4757732</v>
      </c>
    </row>
    <row r="8" spans="1:5">
      <c r="A8" s="4" t="s">
        <v>390</v>
      </c>
      <c r="B8" s="5" t="n">
        <v>465286</v>
      </c>
      <c r="C8" s="5" t="n">
        <v>468402</v>
      </c>
    </row>
    <row r="9" spans="1:5">
      <c r="A9" s="3" t="s">
        <v>387</v>
      </c>
    </row>
    <row r="10" spans="1:5">
      <c r="A10" s="4" t="s">
        <v>391</v>
      </c>
      <c r="B10" s="5" t="n">
        <v>12635627</v>
      </c>
      <c r="C10" s="5" t="n">
        <v>11911128</v>
      </c>
    </row>
    <row r="11" spans="1:5">
      <c r="A11" s="4" t="s">
        <v>392</v>
      </c>
      <c r="B11" s="7" t="n">
        <v>12958742</v>
      </c>
      <c r="C11" s="7" t="n">
        <v>12206033</v>
      </c>
    </row>
    <row r="12" spans="1:5">
      <c r="A12" s="4" t="s">
        <v>393</v>
      </c>
      <c r="B12" s="4" t="s">
        <v>394</v>
      </c>
      <c r="C12" s="4" t="s">
        <v>395</v>
      </c>
    </row>
    <row r="13" spans="1:5">
      <c r="A13" s="4" t="s">
        <v>392</v>
      </c>
      <c r="B13" s="4" t="s">
        <v>310</v>
      </c>
      <c r="C13" s="4" t="s">
        <v>310</v>
      </c>
    </row>
    <row r="14" spans="1:5">
      <c r="A14" s="4" t="s">
        <v>396</v>
      </c>
      <c r="B14" s="7" t="n">
        <v>18794012</v>
      </c>
      <c r="C14" s="7" t="n">
        <v>17432167</v>
      </c>
    </row>
    <row r="15" spans="1:5">
      <c r="A15" s="4" t="s">
        <v>397</v>
      </c>
      <c r="B15" s="5" t="n">
        <v>58814</v>
      </c>
      <c r="C15" s="5" t="n">
        <v>56378</v>
      </c>
    </row>
    <row r="16" spans="1:5">
      <c r="A16" s="4" t="s">
        <v>398</v>
      </c>
      <c r="B16" s="5" t="n">
        <v>18852826</v>
      </c>
      <c r="C16" s="5" t="n">
        <v>17488545</v>
      </c>
    </row>
    <row r="17" spans="1:5">
      <c r="A17" s="4" t="s">
        <v>316</v>
      </c>
      <c r="B17" s="5" t="n">
        <v>18600723</v>
      </c>
      <c r="C17" s="5" t="n">
        <v>17244830</v>
      </c>
    </row>
    <row r="18" spans="1:5">
      <c r="A18" s="4" t="s">
        <v>60</v>
      </c>
      <c r="B18" s="7" t="n">
        <v>-252103</v>
      </c>
      <c r="C18" s="7" t="n">
        <v>-243715</v>
      </c>
    </row>
    <row r="19" spans="1:5">
      <c r="A19" s="4" t="s">
        <v>399</v>
      </c>
      <c r="B19" s="4" t="s">
        <v>400</v>
      </c>
      <c r="C19" s="4" t="s">
        <v>401</v>
      </c>
    </row>
    <row r="20" spans="1:5">
      <c r="A20" s="4" t="s">
        <v>402</v>
      </c>
      <c r="B20" s="4" t="s">
        <v>403</v>
      </c>
      <c r="C20" s="4" t="s">
        <v>404</v>
      </c>
    </row>
    <row r="21" spans="1:5">
      <c r="A21" s="4" t="s">
        <v>405</v>
      </c>
      <c r="B21" s="4" t="s">
        <v>406</v>
      </c>
      <c r="C21" s="4" t="s">
        <v>407</v>
      </c>
    </row>
    <row r="22" spans="1:5">
      <c r="A22" s="4" t="s">
        <v>408</v>
      </c>
    </row>
    <row r="23" spans="1:5">
      <c r="A23" s="3" t="s">
        <v>315</v>
      </c>
    </row>
    <row r="24" spans="1:5">
      <c r="A24" s="4" t="s">
        <v>389</v>
      </c>
      <c r="B24" s="7" t="n">
        <v>58939</v>
      </c>
      <c r="C24" s="7" t="n">
        <v>51745</v>
      </c>
    </row>
    <row r="25" spans="1:5">
      <c r="A25" s="4" t="s">
        <v>390</v>
      </c>
      <c r="B25" s="5" t="n">
        <v>65036</v>
      </c>
      <c r="C25" s="5" t="n">
        <v>69652</v>
      </c>
    </row>
    <row r="26" spans="1:5">
      <c r="A26" s="3" t="s">
        <v>387</v>
      </c>
    </row>
    <row r="27" spans="1:5">
      <c r="A27" s="4" t="s">
        <v>391</v>
      </c>
      <c r="B27" s="5" t="n">
        <v>823813</v>
      </c>
      <c r="C27" s="5" t="n">
        <v>774222</v>
      </c>
    </row>
    <row r="28" spans="1:5">
      <c r="A28" s="4" t="s">
        <v>392</v>
      </c>
      <c r="B28" s="7" t="n">
        <v>919128</v>
      </c>
      <c r="C28" s="7" t="n">
        <v>868954</v>
      </c>
    </row>
    <row r="29" spans="1:5">
      <c r="A29" s="4" t="s">
        <v>393</v>
      </c>
      <c r="B29" s="4" t="s">
        <v>409</v>
      </c>
      <c r="C29" s="4" t="s">
        <v>410</v>
      </c>
    </row>
    <row r="30" spans="1:5">
      <c r="A30" s="4" t="s">
        <v>392</v>
      </c>
      <c r="B30" s="4" t="s">
        <v>310</v>
      </c>
      <c r="C30" s="4" t="s">
        <v>310</v>
      </c>
    </row>
    <row r="31" spans="1:5">
      <c r="A31" s="4" t="s">
        <v>411</v>
      </c>
      <c r="B31" s="7" t="n">
        <v>1043103</v>
      </c>
      <c r="C31" s="7" t="n">
        <v>990351</v>
      </c>
    </row>
    <row r="32" spans="1:5">
      <c r="A32" s="4" t="s">
        <v>412</v>
      </c>
    </row>
    <row r="33" spans="1:5">
      <c r="A33" s="3" t="s">
        <v>387</v>
      </c>
    </row>
    <row r="34" spans="1:5">
      <c r="A34" s="4" t="s">
        <v>413</v>
      </c>
      <c r="B34" s="7" t="n">
        <v>179989</v>
      </c>
      <c r="C34" s="7" t="n">
        <v>179002</v>
      </c>
    </row>
    <row r="35" spans="1:5">
      <c r="A35" s="4" t="s">
        <v>414</v>
      </c>
      <c r="B35" s="4" t="s">
        <v>415</v>
      </c>
      <c r="C35" s="4" t="s">
        <v>416</v>
      </c>
    </row>
    <row r="36" spans="1:5">
      <c r="A36" s="4" t="s">
        <v>417</v>
      </c>
    </row>
    <row r="37" spans="1:5">
      <c r="A37" s="3" t="s">
        <v>387</v>
      </c>
    </row>
    <row r="38" spans="1:5">
      <c r="A38" s="4" t="s">
        <v>413</v>
      </c>
      <c r="B38" s="7" t="n">
        <v>47127</v>
      </c>
      <c r="C38" s="7" t="n">
        <v>48377</v>
      </c>
    </row>
    <row r="39" spans="1:5">
      <c r="A39" s="4" t="s">
        <v>414</v>
      </c>
      <c r="B39" s="4" t="s">
        <v>418</v>
      </c>
      <c r="C39" s="4" t="s">
        <v>419</v>
      </c>
    </row>
    <row r="40" spans="1:5">
      <c r="A40" s="4" t="s">
        <v>420</v>
      </c>
    </row>
    <row r="41" spans="1:5">
      <c r="A41" s="3" t="s">
        <v>387</v>
      </c>
    </row>
    <row r="42" spans="1:5">
      <c r="A42" s="4" t="s">
        <v>413</v>
      </c>
      <c r="B42" s="7" t="n">
        <v>95974</v>
      </c>
      <c r="C42" s="7" t="n">
        <v>78292</v>
      </c>
    </row>
    <row r="43" spans="1:5">
      <c r="A43" s="4" t="s">
        <v>414</v>
      </c>
      <c r="B43" s="4" t="s">
        <v>421</v>
      </c>
      <c r="C43" s="4" t="s">
        <v>422</v>
      </c>
    </row>
    <row r="44" spans="1:5">
      <c r="A44" s="4" t="s">
        <v>423</v>
      </c>
    </row>
    <row r="45" spans="1:5">
      <c r="A45" s="3" t="s">
        <v>387</v>
      </c>
    </row>
    <row r="46" spans="1:5">
      <c r="A46" s="4" t="s">
        <v>413</v>
      </c>
      <c r="B46" s="7" t="n">
        <v>31463</v>
      </c>
      <c r="C46" s="7" t="n">
        <v>28778</v>
      </c>
    </row>
    <row r="47" spans="1:5">
      <c r="A47" s="4" t="s">
        <v>414</v>
      </c>
      <c r="B47" s="4" t="s">
        <v>424</v>
      </c>
      <c r="C47" s="4" t="s">
        <v>425</v>
      </c>
    </row>
    <row r="48" spans="1:5">
      <c r="A48" s="4" t="s">
        <v>426</v>
      </c>
    </row>
    <row r="49" spans="1:5">
      <c r="A49" s="3" t="s">
        <v>387</v>
      </c>
    </row>
    <row r="50" spans="1:5">
      <c r="A50" s="4" t="s">
        <v>413</v>
      </c>
      <c r="B50" s="7" t="n">
        <v>47152</v>
      </c>
      <c r="C50" s="7" t="n">
        <v>37611</v>
      </c>
    </row>
    <row r="51" spans="1:5">
      <c r="A51" s="4" t="s">
        <v>414</v>
      </c>
      <c r="B51" s="4" t="s">
        <v>427</v>
      </c>
      <c r="C51" s="4" t="s">
        <v>428</v>
      </c>
    </row>
    <row r="52" spans="1:5">
      <c r="A52" s="4" t="s">
        <v>429</v>
      </c>
    </row>
    <row r="53" spans="1:5">
      <c r="A53" s="3" t="s">
        <v>387</v>
      </c>
    </row>
    <row r="54" spans="1:5">
      <c r="A54" s="4" t="s">
        <v>413</v>
      </c>
      <c r="B54" s="7" t="n">
        <v>16725</v>
      </c>
      <c r="C54" s="7" t="n">
        <v>17577</v>
      </c>
    </row>
    <row r="55" spans="1:5">
      <c r="A55" s="4" t="s">
        <v>414</v>
      </c>
      <c r="B55" s="4" t="s">
        <v>430</v>
      </c>
      <c r="C55" s="4" t="s">
        <v>4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4</v>
      </c>
      <c r="C2" s="2" t="s">
        <v>70</v>
      </c>
    </row>
    <row r="3" spans="1:3">
      <c r="A3" s="3" t="s">
        <v>71</v>
      </c>
    </row>
    <row r="4" spans="1:3">
      <c r="A4" s="4" t="s">
        <v>72</v>
      </c>
      <c r="B4" s="7" t="n">
        <v>430048</v>
      </c>
      <c r="C4" s="7" t="n">
        <v>324757</v>
      </c>
    </row>
    <row r="5" spans="1:3">
      <c r="A5" s="4" t="s">
        <v>73</v>
      </c>
      <c r="B5" s="5" t="n">
        <v>1947</v>
      </c>
      <c r="C5" s="5" t="n">
        <v>2143</v>
      </c>
    </row>
    <row r="6" spans="1:3">
      <c r="A6" s="4" t="s">
        <v>27</v>
      </c>
      <c r="B6" s="5" t="n">
        <v>5236</v>
      </c>
      <c r="C6" s="5" t="n">
        <v>2588</v>
      </c>
    </row>
    <row r="7" spans="1:3">
      <c r="A7" s="4" t="s">
        <v>74</v>
      </c>
      <c r="B7" s="5" t="n">
        <v>437231</v>
      </c>
      <c r="C7" s="5" t="n">
        <v>329488</v>
      </c>
    </row>
    <row r="8" spans="1:3">
      <c r="A8" s="3" t="s">
        <v>75</v>
      </c>
    </row>
    <row r="9" spans="1:3">
      <c r="A9" s="4" t="s">
        <v>38</v>
      </c>
      <c r="B9" s="5" t="n">
        <v>77456</v>
      </c>
      <c r="C9" s="5" t="n">
        <v>44853</v>
      </c>
    </row>
    <row r="10" spans="1:3">
      <c r="A10" s="4" t="s">
        <v>76</v>
      </c>
      <c r="B10" s="5" t="n">
        <v>2393</v>
      </c>
      <c r="C10" s="5" t="n">
        <v>1236</v>
      </c>
    </row>
    <row r="11" spans="1:3">
      <c r="A11" s="4" t="s">
        <v>77</v>
      </c>
      <c r="B11" s="5" t="n">
        <v>24768</v>
      </c>
      <c r="C11" s="5" t="n">
        <v>15323</v>
      </c>
    </row>
    <row r="12" spans="1:3">
      <c r="A12" s="4" t="s">
        <v>78</v>
      </c>
      <c r="B12" s="5" t="n">
        <v>104617</v>
      </c>
      <c r="C12" s="5" t="n">
        <v>61412</v>
      </c>
    </row>
    <row r="13" spans="1:3">
      <c r="A13" s="4" t="s">
        <v>79</v>
      </c>
      <c r="B13" s="5" t="n">
        <v>332614</v>
      </c>
      <c r="C13" s="5" t="n">
        <v>268076</v>
      </c>
    </row>
    <row r="14" spans="1:3">
      <c r="A14" s="4" t="s">
        <v>80</v>
      </c>
      <c r="B14" s="5" t="n">
        <v>53931</v>
      </c>
      <c r="C14" s="5" t="n">
        <v>25296</v>
      </c>
    </row>
    <row r="15" spans="1:3">
      <c r="A15" s="4" t="s">
        <v>81</v>
      </c>
      <c r="B15" s="5" t="n">
        <v>278683</v>
      </c>
      <c r="C15" s="5" t="n">
        <v>242780</v>
      </c>
    </row>
    <row r="16" spans="1:3">
      <c r="A16" s="3" t="s">
        <v>82</v>
      </c>
    </row>
    <row r="17" spans="1:3">
      <c r="A17" s="4" t="s">
        <v>83</v>
      </c>
      <c r="B17" s="5" t="n">
        <v>3892</v>
      </c>
      <c r="C17" s="5" t="n">
        <v>-5378</v>
      </c>
    </row>
    <row r="18" spans="1:3">
      <c r="A18" s="4" t="s">
        <v>84</v>
      </c>
      <c r="B18" s="5" t="n">
        <v>9642</v>
      </c>
      <c r="C18" s="5" t="n">
        <v>11346</v>
      </c>
    </row>
    <row r="19" spans="1:3">
      <c r="A19" s="4" t="s">
        <v>85</v>
      </c>
      <c r="B19" s="5" t="n">
        <v>13534</v>
      </c>
      <c r="C19" s="5" t="n">
        <v>5968</v>
      </c>
    </row>
    <row r="20" spans="1:3">
      <c r="A20" s="3" t="s">
        <v>86</v>
      </c>
    </row>
    <row r="21" spans="1:3">
      <c r="A21" s="4" t="s">
        <v>87</v>
      </c>
      <c r="B21" s="5" t="n">
        <v>68317</v>
      </c>
      <c r="C21" s="5" t="n">
        <v>55464</v>
      </c>
    </row>
    <row r="22" spans="1:3">
      <c r="A22" s="4" t="s">
        <v>88</v>
      </c>
      <c r="B22" s="5" t="n">
        <v>8796</v>
      </c>
      <c r="C22" s="5" t="n">
        <v>7229</v>
      </c>
    </row>
    <row r="23" spans="1:3">
      <c r="A23" s="4" t="s">
        <v>89</v>
      </c>
      <c r="B23" s="5" t="n">
        <v>47761</v>
      </c>
      <c r="C23" s="5" t="n">
        <v>39984</v>
      </c>
    </row>
    <row r="24" spans="1:3">
      <c r="A24" s="4" t="s">
        <v>90</v>
      </c>
      <c r="B24" s="5" t="n">
        <v>124874</v>
      </c>
      <c r="C24" s="5" t="n">
        <v>102677</v>
      </c>
    </row>
    <row r="25" spans="1:3">
      <c r="A25" s="4" t="s">
        <v>91</v>
      </c>
      <c r="B25" s="5" t="n">
        <v>92</v>
      </c>
      <c r="C25" s="5" t="n">
        <v>117</v>
      </c>
    </row>
    <row r="26" spans="1:3">
      <c r="A26" s="4" t="s">
        <v>92</v>
      </c>
      <c r="B26" s="5" t="n">
        <v>124966</v>
      </c>
      <c r="C26" s="5" t="n">
        <v>102794</v>
      </c>
    </row>
    <row r="27" spans="1:3">
      <c r="A27" s="4" t="s">
        <v>93</v>
      </c>
      <c r="B27" s="5" t="n">
        <v>167251</v>
      </c>
      <c r="C27" s="5" t="n">
        <v>145954</v>
      </c>
    </row>
    <row r="28" spans="1:3">
      <c r="A28" s="4" t="s">
        <v>94</v>
      </c>
      <c r="B28" s="5" t="n">
        <v>40997</v>
      </c>
      <c r="C28" s="5" t="n">
        <v>51011</v>
      </c>
    </row>
    <row r="29" spans="1:3">
      <c r="A29" s="4" t="s">
        <v>95</v>
      </c>
      <c r="B29" s="5" t="n">
        <v>126254</v>
      </c>
      <c r="C29" s="5" t="n">
        <v>94943</v>
      </c>
    </row>
    <row r="30" spans="1:3">
      <c r="A30" s="4" t="s">
        <v>96</v>
      </c>
      <c r="B30" s="5" t="n">
        <v>3397</v>
      </c>
      <c r="C30" s="5" t="n">
        <v>5575</v>
      </c>
    </row>
    <row r="31" spans="1:3">
      <c r="A31" s="4" t="s">
        <v>97</v>
      </c>
      <c r="B31" s="7" t="n">
        <v>122857</v>
      </c>
      <c r="C31" s="7" t="n">
        <v>89368</v>
      </c>
    </row>
    <row r="32" spans="1:3">
      <c r="A32" s="4" t="s">
        <v>98</v>
      </c>
      <c r="B32" s="8" t="n">
        <v>0.28</v>
      </c>
      <c r="C32" s="8" t="n">
        <v>0.21</v>
      </c>
    </row>
    <row r="33" spans="1:3">
      <c r="A33" s="4" t="s">
        <v>99</v>
      </c>
      <c r="B33" s="5" t="n">
        <v>433952</v>
      </c>
      <c r="C33" s="5" t="n">
        <v>429891</v>
      </c>
    </row>
    <row r="34" spans="1:3">
      <c r="A34" s="4" t="s">
        <v>100</v>
      </c>
      <c r="B34" s="8" t="n">
        <v>0.28</v>
      </c>
      <c r="C34" s="8" t="n">
        <v>0.2</v>
      </c>
    </row>
    <row r="35" spans="1:3">
      <c r="A35" s="4" t="s">
        <v>101</v>
      </c>
      <c r="B35" s="5" t="n">
        <v>438977</v>
      </c>
      <c r="C35" s="5" t="n">
        <v>438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4</v>
      </c>
      <c r="C2" s="2" t="s">
        <v>70</v>
      </c>
    </row>
    <row r="3" spans="1:3">
      <c r="A3" s="3" t="s">
        <v>203</v>
      </c>
    </row>
    <row r="4" spans="1:3">
      <c r="A4" s="4" t="s">
        <v>433</v>
      </c>
      <c r="B4" s="7" t="n">
        <v>84174</v>
      </c>
      <c r="C4" s="7" t="n">
        <v>112206</v>
      </c>
    </row>
    <row r="5" spans="1:3">
      <c r="A5" s="4" t="s">
        <v>336</v>
      </c>
      <c r="B5" s="5" t="n">
        <v>15460</v>
      </c>
      <c r="C5" s="5" t="n">
        <v>10523</v>
      </c>
    </row>
    <row r="6" spans="1:3">
      <c r="A6" s="4" t="s">
        <v>434</v>
      </c>
      <c r="B6" s="7" t="n">
        <v>29757</v>
      </c>
      <c r="C6" s="7" t="n">
        <v>255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4</v>
      </c>
      <c r="C1" s="2" t="s">
        <v>25</v>
      </c>
    </row>
    <row r="2" spans="1:3">
      <c r="A2" s="4" t="s">
        <v>436</v>
      </c>
    </row>
    <row r="3" spans="1:3">
      <c r="A3" s="3" t="s">
        <v>315</v>
      </c>
    </row>
    <row r="4" spans="1:3">
      <c r="A4" s="4" t="s">
        <v>317</v>
      </c>
      <c r="B4" s="7" t="n">
        <v>16889477</v>
      </c>
      <c r="C4" s="7" t="n">
        <v>15658539</v>
      </c>
    </row>
    <row r="5" spans="1:3">
      <c r="A5" s="4" t="s">
        <v>437</v>
      </c>
      <c r="B5" s="4" t="s">
        <v>438</v>
      </c>
      <c r="C5" s="4" t="s">
        <v>438</v>
      </c>
    </row>
    <row r="6" spans="1:3">
      <c r="A6" s="4" t="s">
        <v>439</v>
      </c>
    </row>
    <row r="7" spans="1:3">
      <c r="A7" s="3" t="s">
        <v>315</v>
      </c>
    </row>
    <row r="8" spans="1:3">
      <c r="A8" s="4" t="s">
        <v>317</v>
      </c>
      <c r="B8" s="7" t="n">
        <v>1904535</v>
      </c>
      <c r="C8" s="7" t="n">
        <v>1773628</v>
      </c>
    </row>
    <row r="9" spans="1:3">
      <c r="A9" s="4" t="s">
        <v>440</v>
      </c>
      <c r="B9" s="4" t="s">
        <v>441</v>
      </c>
      <c r="C9" s="4" t="s">
        <v>441</v>
      </c>
    </row>
    <row r="10" spans="1:3">
      <c r="A10" s="4" t="s">
        <v>442</v>
      </c>
    </row>
    <row r="11" spans="1:3">
      <c r="A11" s="3" t="s">
        <v>315</v>
      </c>
    </row>
    <row r="12" spans="1:3">
      <c r="A12" s="4" t="s">
        <v>317</v>
      </c>
      <c r="B12" s="7" t="n">
        <v>18794012</v>
      </c>
      <c r="C12" s="7" t="n">
        <v>17432167</v>
      </c>
    </row>
    <row r="13" spans="1:3">
      <c r="A13" s="4" t="s">
        <v>443</v>
      </c>
      <c r="B13" s="4" t="s">
        <v>310</v>
      </c>
      <c r="C13" s="4" t="s">
        <v>310</v>
      </c>
    </row>
    <row r="14" spans="1:3">
      <c r="A14" s="4" t="s">
        <v>444</v>
      </c>
    </row>
    <row r="15" spans="1:3">
      <c r="A15" s="3" t="s">
        <v>315</v>
      </c>
    </row>
    <row r="16" spans="1:3">
      <c r="A16" s="4" t="s">
        <v>317</v>
      </c>
      <c r="B16" s="7" t="n">
        <v>18794012</v>
      </c>
      <c r="C16" s="7" t="n">
        <v>17432167</v>
      </c>
    </row>
    <row r="17" spans="1:3">
      <c r="A17" s="4" t="s">
        <v>443</v>
      </c>
      <c r="B17" s="4" t="s">
        <v>310</v>
      </c>
      <c r="C17" s="4" t="s">
        <v>310</v>
      </c>
    </row>
    <row r="18" spans="1:3">
      <c r="A18" s="4" t="s">
        <v>445</v>
      </c>
    </row>
    <row r="19" spans="1:3">
      <c r="A19" s="3" t="s">
        <v>315</v>
      </c>
    </row>
    <row r="20" spans="1:3">
      <c r="A20" s="4" t="s">
        <v>317</v>
      </c>
      <c r="B20" s="7" t="n">
        <v>18794012</v>
      </c>
      <c r="C20" s="7" t="n">
        <v>17432167</v>
      </c>
    </row>
    <row r="21" spans="1:3">
      <c r="A21" s="4" t="s">
        <v>443</v>
      </c>
      <c r="B21" s="4" t="s">
        <v>310</v>
      </c>
      <c r="C21" s="4" t="s">
        <v>310</v>
      </c>
    </row>
    <row r="22" spans="1:3">
      <c r="A22" s="4" t="s">
        <v>446</v>
      </c>
      <c r="B22" s="4" t="s">
        <v>447</v>
      </c>
      <c r="C22" s="4" t="s">
        <v>448</v>
      </c>
    </row>
    <row r="23" spans="1:3">
      <c r="A23" s="4" t="s">
        <v>449</v>
      </c>
      <c r="B23" s="4" t="s">
        <v>450</v>
      </c>
      <c r="C23" s="4" t="s">
        <v>451</v>
      </c>
    </row>
    <row r="24" spans="1:3">
      <c r="A24" s="4" t="s">
        <v>452</v>
      </c>
      <c r="B24" s="4" t="s">
        <v>453</v>
      </c>
      <c r="C24" s="4" t="s">
        <v>454</v>
      </c>
    </row>
    <row r="25" spans="1:3">
      <c r="A25" s="4" t="s">
        <v>455</v>
      </c>
      <c r="B25" s="4" t="s">
        <v>456</v>
      </c>
      <c r="C25" s="4" t="s">
        <v>456</v>
      </c>
    </row>
    <row r="26" spans="1:3">
      <c r="A26" s="4" t="s">
        <v>457</v>
      </c>
      <c r="B26" s="4" t="s">
        <v>458</v>
      </c>
      <c r="C26" s="4" t="s">
        <v>458</v>
      </c>
    </row>
    <row r="27" spans="1:3">
      <c r="A27" s="4" t="s">
        <v>459</v>
      </c>
      <c r="B27" s="4" t="s">
        <v>460</v>
      </c>
      <c r="C27" s="4" t="s">
        <v>461</v>
      </c>
    </row>
    <row r="28" spans="1:3">
      <c r="A28" s="4" t="s">
        <v>462</v>
      </c>
    </row>
    <row r="29" spans="1:3">
      <c r="A29" s="3" t="s">
        <v>315</v>
      </c>
    </row>
    <row r="30" spans="1:3">
      <c r="A30" s="4" t="s">
        <v>317</v>
      </c>
      <c r="B30" s="7" t="n">
        <v>1257596</v>
      </c>
      <c r="C30" s="7" t="n">
        <v>1153591</v>
      </c>
    </row>
    <row r="31" spans="1:3">
      <c r="A31" s="4" t="s">
        <v>463</v>
      </c>
      <c r="B31" s="4" t="s">
        <v>464</v>
      </c>
      <c r="C31" s="4" t="s">
        <v>464</v>
      </c>
    </row>
    <row r="32" spans="1:3">
      <c r="A32" s="4" t="s">
        <v>465</v>
      </c>
    </row>
    <row r="33" spans="1:3">
      <c r="A33" s="3" t="s">
        <v>315</v>
      </c>
    </row>
    <row r="34" spans="1:3">
      <c r="A34" s="4" t="s">
        <v>317</v>
      </c>
      <c r="B34" s="7" t="n">
        <v>2810526</v>
      </c>
      <c r="C34" s="7" t="n">
        <v>2596959</v>
      </c>
    </row>
    <row r="35" spans="1:3">
      <c r="A35" s="4" t="s">
        <v>463</v>
      </c>
      <c r="B35" s="4" t="s">
        <v>466</v>
      </c>
      <c r="C35" s="4" t="s">
        <v>466</v>
      </c>
    </row>
    <row r="36" spans="1:3">
      <c r="A36" s="4" t="s">
        <v>467</v>
      </c>
    </row>
    <row r="37" spans="1:3">
      <c r="A37" s="3" t="s">
        <v>315</v>
      </c>
    </row>
    <row r="38" spans="1:3">
      <c r="A38" s="4" t="s">
        <v>317</v>
      </c>
      <c r="B38" s="7" t="n">
        <v>6168342</v>
      </c>
      <c r="C38" s="7" t="n">
        <v>5714554</v>
      </c>
    </row>
    <row r="39" spans="1:3">
      <c r="A39" s="4" t="s">
        <v>463</v>
      </c>
      <c r="B39" s="4" t="s">
        <v>468</v>
      </c>
      <c r="C39" s="4" t="s">
        <v>468</v>
      </c>
    </row>
    <row r="40" spans="1:3">
      <c r="A40" s="4" t="s">
        <v>469</v>
      </c>
    </row>
    <row r="41" spans="1:3">
      <c r="A41" s="3" t="s">
        <v>315</v>
      </c>
    </row>
    <row r="42" spans="1:3">
      <c r="A42" s="4" t="s">
        <v>317</v>
      </c>
      <c r="B42" s="7" t="n">
        <v>8557548</v>
      </c>
      <c r="C42" s="7" t="n">
        <v>7967063</v>
      </c>
    </row>
    <row r="43" spans="1:3">
      <c r="A43" s="4" t="s">
        <v>463</v>
      </c>
      <c r="B43" s="4" t="s">
        <v>470</v>
      </c>
      <c r="C43" s="4" t="s">
        <v>470</v>
      </c>
    </row>
    <row r="44" spans="1:3">
      <c r="A44" s="4" t="s">
        <v>471</v>
      </c>
    </row>
    <row r="45" spans="1:3">
      <c r="A45" s="3" t="s">
        <v>315</v>
      </c>
    </row>
    <row r="46" spans="1:3">
      <c r="A46" s="4" t="s">
        <v>317</v>
      </c>
      <c r="B46" s="7" t="n">
        <v>4754416</v>
      </c>
      <c r="C46" s="7" t="n">
        <v>4256592</v>
      </c>
    </row>
    <row r="47" spans="1:3">
      <c r="A47" s="4" t="s">
        <v>472</v>
      </c>
    </row>
    <row r="48" spans="1:3">
      <c r="A48" s="3" t="s">
        <v>315</v>
      </c>
    </row>
    <row r="49" spans="1:3">
      <c r="A49" s="4" t="s">
        <v>317</v>
      </c>
      <c r="B49" s="5" t="n">
        <v>3256637</v>
      </c>
      <c r="C49" s="5" t="n">
        <v>3229465</v>
      </c>
    </row>
    <row r="50" spans="1:3">
      <c r="A50" s="4" t="s">
        <v>473</v>
      </c>
    </row>
    <row r="51" spans="1:3">
      <c r="A51" s="3" t="s">
        <v>315</v>
      </c>
    </row>
    <row r="52" spans="1:3">
      <c r="A52" s="4" t="s">
        <v>317</v>
      </c>
      <c r="B52" s="5" t="n">
        <v>2492490</v>
      </c>
      <c r="C52" s="5" t="n">
        <v>2429238</v>
      </c>
    </row>
    <row r="53" spans="1:3">
      <c r="A53" s="4" t="s">
        <v>474</v>
      </c>
    </row>
    <row r="54" spans="1:3">
      <c r="A54" s="3" t="s">
        <v>315</v>
      </c>
    </row>
    <row r="55" spans="1:3">
      <c r="A55" s="4" t="s">
        <v>317</v>
      </c>
      <c r="B55" s="5" t="n">
        <v>1583375</v>
      </c>
      <c r="C55" s="5" t="n">
        <v>1502327</v>
      </c>
    </row>
    <row r="56" spans="1:3">
      <c r="A56" s="4" t="s">
        <v>475</v>
      </c>
    </row>
    <row r="57" spans="1:3">
      <c r="A57" s="3" t="s">
        <v>315</v>
      </c>
    </row>
    <row r="58" spans="1:3">
      <c r="A58" s="4" t="s">
        <v>317</v>
      </c>
      <c r="B58" s="5" t="n">
        <v>1337110</v>
      </c>
      <c r="C58" s="5" t="n">
        <v>1256813</v>
      </c>
    </row>
    <row r="59" spans="1:3">
      <c r="A59" s="4" t="s">
        <v>476</v>
      </c>
    </row>
    <row r="60" spans="1:3">
      <c r="A60" s="3" t="s">
        <v>315</v>
      </c>
    </row>
    <row r="61" spans="1:3">
      <c r="A61" s="4" t="s">
        <v>317</v>
      </c>
      <c r="B61" s="5" t="n">
        <v>5369984</v>
      </c>
      <c r="C61" s="5" t="n">
        <v>4757732</v>
      </c>
    </row>
    <row r="62" spans="1:3">
      <c r="A62" s="4" t="s">
        <v>477</v>
      </c>
    </row>
    <row r="63" spans="1:3">
      <c r="A63" s="3" t="s">
        <v>315</v>
      </c>
    </row>
    <row r="64" spans="1:3">
      <c r="A64" s="4" t="s">
        <v>317</v>
      </c>
      <c r="B64" s="7" t="n">
        <v>675656</v>
      </c>
      <c r="C64" s="7" t="n">
        <v>400280</v>
      </c>
    </row>
    <row r="65" spans="1:3">
      <c r="A65" s="4" t="s">
        <v>443</v>
      </c>
      <c r="B65" s="4" t="s">
        <v>310</v>
      </c>
      <c r="C65" s="4" t="s">
        <v>310</v>
      </c>
    </row>
    <row r="66" spans="1:3">
      <c r="A66" s="4" t="s">
        <v>478</v>
      </c>
    </row>
    <row r="67" spans="1:3">
      <c r="A67" s="3" t="s">
        <v>315</v>
      </c>
    </row>
    <row r="68" spans="1:3">
      <c r="A68" s="4" t="s">
        <v>317</v>
      </c>
      <c r="B68" s="7" t="n">
        <v>675656</v>
      </c>
      <c r="C68" s="7" t="n">
        <v>400280</v>
      </c>
    </row>
    <row r="69" spans="1:3">
      <c r="A69" s="4" t="s">
        <v>443</v>
      </c>
      <c r="B69" s="4" t="s">
        <v>310</v>
      </c>
      <c r="C69" s="4" t="s">
        <v>310</v>
      </c>
    </row>
    <row r="70" spans="1:3">
      <c r="A70" s="4" t="s">
        <v>446</v>
      </c>
      <c r="B70" s="4" t="s">
        <v>479</v>
      </c>
      <c r="C70" s="4" t="s">
        <v>310</v>
      </c>
    </row>
    <row r="71" spans="1:3">
      <c r="A71" s="4" t="s">
        <v>449</v>
      </c>
      <c r="B71" s="4" t="s">
        <v>480</v>
      </c>
      <c r="C71" s="4" t="s">
        <v>365</v>
      </c>
    </row>
    <row r="72" spans="1:3">
      <c r="A72" s="4" t="s">
        <v>452</v>
      </c>
      <c r="B72" s="4" t="s">
        <v>365</v>
      </c>
      <c r="C72" s="4" t="s">
        <v>365</v>
      </c>
    </row>
    <row r="73" spans="1:3">
      <c r="A73" s="4" t="s">
        <v>455</v>
      </c>
      <c r="B73" s="4" t="s">
        <v>365</v>
      </c>
      <c r="C73" s="4" t="s">
        <v>365</v>
      </c>
    </row>
    <row r="74" spans="1:3">
      <c r="A74" s="4" t="s">
        <v>457</v>
      </c>
      <c r="B74" s="4" t="s">
        <v>365</v>
      </c>
      <c r="C74" s="4" t="s">
        <v>365</v>
      </c>
    </row>
    <row r="75" spans="1:3">
      <c r="A75" s="4" t="s">
        <v>481</v>
      </c>
    </row>
    <row r="76" spans="1:3">
      <c r="A76" s="3" t="s">
        <v>315</v>
      </c>
    </row>
    <row r="77" spans="1:3">
      <c r="A77" s="4" t="s">
        <v>317</v>
      </c>
      <c r="B77" s="7" t="n">
        <v>52417</v>
      </c>
      <c r="C77" s="7" t="n">
        <v>32156</v>
      </c>
    </row>
    <row r="78" spans="1:3">
      <c r="A78" s="4" t="s">
        <v>463</v>
      </c>
      <c r="B78" s="4" t="s">
        <v>482</v>
      </c>
      <c r="C78" s="4" t="s">
        <v>482</v>
      </c>
    </row>
    <row r="79" spans="1:3">
      <c r="A79" s="4" t="s">
        <v>483</v>
      </c>
    </row>
    <row r="80" spans="1:3">
      <c r="A80" s="3" t="s">
        <v>315</v>
      </c>
    </row>
    <row r="81" spans="1:3">
      <c r="A81" s="4" t="s">
        <v>317</v>
      </c>
      <c r="B81" s="7" t="n">
        <v>193246</v>
      </c>
      <c r="C81" s="7" t="n">
        <v>114731</v>
      </c>
    </row>
    <row r="82" spans="1:3">
      <c r="A82" s="4" t="s">
        <v>463</v>
      </c>
      <c r="B82" s="4" t="s">
        <v>460</v>
      </c>
      <c r="C82" s="4" t="s">
        <v>460</v>
      </c>
    </row>
    <row r="83" spans="1:3">
      <c r="A83" s="4" t="s">
        <v>484</v>
      </c>
    </row>
    <row r="84" spans="1:3">
      <c r="A84" s="3" t="s">
        <v>315</v>
      </c>
    </row>
    <row r="85" spans="1:3">
      <c r="A85" s="4" t="s">
        <v>317</v>
      </c>
      <c r="B85" s="7" t="n">
        <v>307539</v>
      </c>
      <c r="C85" s="7" t="n">
        <v>182025</v>
      </c>
    </row>
    <row r="86" spans="1:3">
      <c r="A86" s="4" t="s">
        <v>463</v>
      </c>
      <c r="B86" s="4" t="s">
        <v>485</v>
      </c>
      <c r="C86" s="4" t="s">
        <v>485</v>
      </c>
    </row>
    <row r="87" spans="1:3">
      <c r="A87" s="4" t="s">
        <v>486</v>
      </c>
    </row>
    <row r="88" spans="1:3">
      <c r="A88" s="3" t="s">
        <v>315</v>
      </c>
    </row>
    <row r="89" spans="1:3">
      <c r="A89" s="4" t="s">
        <v>317</v>
      </c>
      <c r="B89" s="7" t="n">
        <v>122454</v>
      </c>
      <c r="C89" s="7" t="n">
        <v>71368</v>
      </c>
    </row>
    <row r="90" spans="1:3">
      <c r="A90" s="4" t="s">
        <v>463</v>
      </c>
      <c r="B90" s="4" t="s">
        <v>487</v>
      </c>
      <c r="C90" s="4" t="s">
        <v>487</v>
      </c>
    </row>
    <row r="91" spans="1:3">
      <c r="A91" s="4" t="s">
        <v>488</v>
      </c>
    </row>
    <row r="92" spans="1:3">
      <c r="A92" s="3" t="s">
        <v>315</v>
      </c>
    </row>
    <row r="93" spans="1:3">
      <c r="A93" s="4" t="s">
        <v>317</v>
      </c>
      <c r="B93" s="7" t="n">
        <v>649996</v>
      </c>
      <c r="C93" s="7" t="n">
        <v>400280</v>
      </c>
    </row>
    <row r="94" spans="1:3">
      <c r="A94" s="4" t="s">
        <v>489</v>
      </c>
    </row>
    <row r="95" spans="1:3">
      <c r="A95" s="3" t="s">
        <v>315</v>
      </c>
    </row>
    <row r="96" spans="1:3">
      <c r="A96" s="4" t="s">
        <v>317</v>
      </c>
      <c r="B96" s="5" t="n">
        <v>25660</v>
      </c>
      <c r="C96" s="5" t="n">
        <v>0</v>
      </c>
    </row>
    <row r="97" spans="1:3">
      <c r="A97" s="4" t="s">
        <v>490</v>
      </c>
    </row>
    <row r="98" spans="1:3">
      <c r="A98" s="3" t="s">
        <v>315</v>
      </c>
    </row>
    <row r="99" spans="1:3">
      <c r="A99" s="4" t="s">
        <v>317</v>
      </c>
      <c r="B99" s="5" t="n">
        <v>0</v>
      </c>
      <c r="C99" s="5" t="n">
        <v>0</v>
      </c>
    </row>
    <row r="100" spans="1:3">
      <c r="A100" s="4" t="s">
        <v>491</v>
      </c>
    </row>
    <row r="101" spans="1:3">
      <c r="A101" s="3" t="s">
        <v>315</v>
      </c>
    </row>
    <row r="102" spans="1:3">
      <c r="A102" s="4" t="s">
        <v>317</v>
      </c>
      <c r="B102" s="5" t="n">
        <v>0</v>
      </c>
      <c r="C102" s="5" t="n">
        <v>0</v>
      </c>
    </row>
    <row r="103" spans="1:3">
      <c r="A103" s="4" t="s">
        <v>492</v>
      </c>
    </row>
    <row r="104" spans="1:3">
      <c r="A104" s="3" t="s">
        <v>315</v>
      </c>
    </row>
    <row r="105" spans="1:3">
      <c r="A105" s="4" t="s">
        <v>317</v>
      </c>
      <c r="B105" s="7" t="n">
        <v>0</v>
      </c>
      <c r="C10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4</v>
      </c>
      <c r="C1" s="2" t="s">
        <v>25</v>
      </c>
      <c r="D1" s="2" t="s">
        <v>70</v>
      </c>
      <c r="E1" s="2" t="s">
        <v>298</v>
      </c>
    </row>
    <row r="2" spans="1:5">
      <c r="A2" s="3" t="s">
        <v>494</v>
      </c>
    </row>
    <row r="3" spans="1:5">
      <c r="A3" s="4" t="s">
        <v>495</v>
      </c>
      <c r="B3" s="7" t="n">
        <v>-272123</v>
      </c>
      <c r="C3" s="7" t="n">
        <v>-251475</v>
      </c>
      <c r="D3" s="7" t="n">
        <v>-187086</v>
      </c>
      <c r="E3" s="7" t="n">
        <v>-184701</v>
      </c>
    </row>
    <row r="4" spans="1:5">
      <c r="A4" s="4" t="s">
        <v>316</v>
      </c>
      <c r="B4" s="5" t="n">
        <v>20166604</v>
      </c>
      <c r="C4" s="5" t="n">
        <v>18567641</v>
      </c>
    </row>
    <row r="5" spans="1:5">
      <c r="A5" s="4" t="s">
        <v>317</v>
      </c>
    </row>
    <row r="6" spans="1:5">
      <c r="A6" s="3" t="s">
        <v>494</v>
      </c>
    </row>
    <row r="7" spans="1:5">
      <c r="A7" s="4" t="s">
        <v>496</v>
      </c>
      <c r="B7" s="5" t="n">
        <v>18794012</v>
      </c>
      <c r="C7" s="5" t="n">
        <v>17432167</v>
      </c>
    </row>
    <row r="8" spans="1:5">
      <c r="A8" s="4" t="s">
        <v>397</v>
      </c>
      <c r="B8" s="5" t="n">
        <v>58814</v>
      </c>
      <c r="C8" s="5" t="n">
        <v>56378</v>
      </c>
    </row>
    <row r="9" spans="1:5">
      <c r="A9" s="4" t="s">
        <v>495</v>
      </c>
      <c r="B9" s="5" t="n">
        <v>-252103</v>
      </c>
      <c r="C9" s="5" t="n">
        <v>-243715</v>
      </c>
    </row>
    <row r="10" spans="1:5">
      <c r="A10" s="4" t="s">
        <v>316</v>
      </c>
      <c r="B10" s="7" t="n">
        <v>18600723</v>
      </c>
      <c r="C10" s="7" t="n">
        <v>172448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4</v>
      </c>
      <c r="C1" s="2" t="s">
        <v>25</v>
      </c>
    </row>
    <row r="2" spans="1:3">
      <c r="A2" s="3" t="s">
        <v>203</v>
      </c>
    </row>
    <row r="3" spans="1:3">
      <c r="A3" s="4" t="s">
        <v>498</v>
      </c>
      <c r="B3" s="7" t="n">
        <v>1045577</v>
      </c>
      <c r="C3" s="7" t="n">
        <v>951138</v>
      </c>
    </row>
    <row r="4" spans="1:3">
      <c r="A4" s="4" t="s">
        <v>499</v>
      </c>
      <c r="B4" s="5" t="n">
        <v>1783</v>
      </c>
      <c r="C4" s="5" t="n">
        <v>1372</v>
      </c>
    </row>
    <row r="5" spans="1:3">
      <c r="A5" s="4" t="s">
        <v>500</v>
      </c>
      <c r="B5" s="7" t="n">
        <v>4694</v>
      </c>
      <c r="C5" s="7" t="n">
        <v>46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1</v>
      </c>
      <c r="B1" s="2" t="s">
        <v>24</v>
      </c>
      <c r="C1" s="2" t="s">
        <v>25</v>
      </c>
    </row>
    <row r="2" spans="1:3">
      <c r="A2" s="3" t="s">
        <v>207</v>
      </c>
    </row>
    <row r="3" spans="1:3">
      <c r="A3" s="4" t="s">
        <v>502</v>
      </c>
      <c r="B3" s="7" t="n">
        <v>16497006</v>
      </c>
      <c r="C3" s="7" t="n">
        <v>15504330</v>
      </c>
    </row>
    <row r="4" spans="1:3">
      <c r="A4" s="4" t="s">
        <v>503</v>
      </c>
      <c r="B4" s="5" t="n">
        <v>1640</v>
      </c>
      <c r="C4" s="5" t="n">
        <v>1053</v>
      </c>
    </row>
    <row r="5" spans="1:3">
      <c r="A5" s="4" t="s">
        <v>504</v>
      </c>
      <c r="B5" s="7" t="n">
        <v>16498646</v>
      </c>
      <c r="C5" s="7" t="n">
        <v>15505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05</v>
      </c>
      <c r="B1" s="2" t="s">
        <v>1</v>
      </c>
    </row>
    <row r="2" spans="1:4">
      <c r="B2" s="2" t="s">
        <v>24</v>
      </c>
      <c r="C2" s="2" t="s">
        <v>70</v>
      </c>
      <c r="D2" s="2" t="s">
        <v>25</v>
      </c>
    </row>
    <row r="3" spans="1:4">
      <c r="A3" s="3" t="s">
        <v>207</v>
      </c>
    </row>
    <row r="4" spans="1:4">
      <c r="A4" s="4" t="s">
        <v>38</v>
      </c>
      <c r="B4" s="7" t="n">
        <v>16498646</v>
      </c>
      <c r="D4" s="7" t="n">
        <v>15505383</v>
      </c>
    </row>
    <row r="5" spans="1:4">
      <c r="A5" s="4" t="s">
        <v>506</v>
      </c>
      <c r="B5" s="5" t="n">
        <v>8600000</v>
      </c>
      <c r="D5" s="5" t="n">
        <v>8200000</v>
      </c>
    </row>
    <row r="6" spans="1:4">
      <c r="A6" s="4" t="s">
        <v>507</v>
      </c>
      <c r="B6" s="5" t="n">
        <v>7900000</v>
      </c>
      <c r="D6" s="5" t="n">
        <v>7300000</v>
      </c>
    </row>
    <row r="7" spans="1:4">
      <c r="A7" s="4" t="s">
        <v>508</v>
      </c>
      <c r="B7" s="5" t="n">
        <v>5800000</v>
      </c>
      <c r="D7" s="5" t="n">
        <v>5500000</v>
      </c>
    </row>
    <row r="8" spans="1:4">
      <c r="A8" s="4" t="s">
        <v>180</v>
      </c>
      <c r="B8" s="5" t="n">
        <v>2800</v>
      </c>
      <c r="C8" s="7" t="n">
        <v>2100</v>
      </c>
    </row>
    <row r="9" spans="1:4">
      <c r="A9" s="4" t="s">
        <v>509</v>
      </c>
      <c r="B9" s="5" t="n">
        <v>7100</v>
      </c>
      <c r="C9" s="7" t="n">
        <v>2100</v>
      </c>
    </row>
    <row r="10" spans="1:4">
      <c r="A10" s="4" t="s">
        <v>510</v>
      </c>
      <c r="B10" s="5" t="n">
        <v>404500</v>
      </c>
      <c r="D10" s="5" t="n">
        <v>395500</v>
      </c>
    </row>
    <row r="11" spans="1:4">
      <c r="A11" s="4" t="s">
        <v>511</v>
      </c>
      <c r="B11" s="7" t="n">
        <v>36800</v>
      </c>
      <c r="D11" s="7" t="n">
        <v>27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2</v>
      </c>
      <c r="B1" s="2" t="s">
        <v>24</v>
      </c>
      <c r="C1" s="2" t="s">
        <v>25</v>
      </c>
    </row>
    <row r="2" spans="1:3">
      <c r="A2" s="3" t="s">
        <v>513</v>
      </c>
    </row>
    <row r="3" spans="1:3">
      <c r="A3" s="4" t="s">
        <v>514</v>
      </c>
      <c r="B3" s="7" t="n">
        <v>8107996</v>
      </c>
      <c r="C3" s="7" t="n">
        <v>7731966</v>
      </c>
    </row>
    <row r="4" spans="1:3">
      <c r="A4" s="4" t="s">
        <v>515</v>
      </c>
      <c r="B4" s="5" t="n">
        <v>681024</v>
      </c>
      <c r="C4" s="5" t="n">
        <v>738243</v>
      </c>
    </row>
    <row r="5" spans="1:3">
      <c r="A5" s="4" t="s">
        <v>516</v>
      </c>
      <c r="B5" s="5" t="n">
        <v>7707986</v>
      </c>
      <c r="C5" s="5" t="n">
        <v>7034121</v>
      </c>
    </row>
    <row r="6" spans="1:3">
      <c r="A6" s="4" t="s">
        <v>502</v>
      </c>
      <c r="B6" s="7" t="n">
        <v>16497006</v>
      </c>
      <c r="C6" s="7" t="n">
        <v>15504330</v>
      </c>
    </row>
    <row r="7" spans="1:3">
      <c r="A7" s="3" t="s">
        <v>517</v>
      </c>
    </row>
    <row r="8" spans="1:3">
      <c r="A8" s="4" t="s">
        <v>514</v>
      </c>
      <c r="B8" s="4" t="s">
        <v>518</v>
      </c>
      <c r="C8" s="4" t="s">
        <v>430</v>
      </c>
    </row>
    <row r="9" spans="1:3">
      <c r="A9" s="4" t="s">
        <v>515</v>
      </c>
      <c r="B9" s="4" t="s">
        <v>415</v>
      </c>
      <c r="C9" s="4" t="s">
        <v>519</v>
      </c>
    </row>
    <row r="10" spans="1:3">
      <c r="A10" s="4" t="s">
        <v>516</v>
      </c>
      <c r="B10" s="4" t="s">
        <v>520</v>
      </c>
      <c r="C10" s="4" t="s">
        <v>5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2</v>
      </c>
      <c r="B1" s="2" t="s">
        <v>24</v>
      </c>
      <c r="C1" s="2" t="s">
        <v>25</v>
      </c>
    </row>
    <row r="2" spans="1:3">
      <c r="A2" s="3" t="s">
        <v>523</v>
      </c>
    </row>
    <row r="3" spans="1:3">
      <c r="A3" s="4" t="s">
        <v>524</v>
      </c>
      <c r="B3" s="7" t="n">
        <v>0</v>
      </c>
      <c r="C3" s="7" t="n">
        <v>0</v>
      </c>
    </row>
    <row r="4" spans="1:3">
      <c r="A4" s="4" t="s">
        <v>525</v>
      </c>
      <c r="B4" s="5" t="n">
        <v>3744345</v>
      </c>
      <c r="C4" s="5" t="n">
        <v>3275270</v>
      </c>
    </row>
    <row r="5" spans="1:3">
      <c r="A5" s="4" t="s">
        <v>111</v>
      </c>
      <c r="B5" s="5" t="n">
        <v>3744345</v>
      </c>
      <c r="C5" s="5" t="n">
        <v>3275270</v>
      </c>
    </row>
    <row r="6" spans="1:3">
      <c r="A6" s="4" t="s">
        <v>526</v>
      </c>
    </row>
    <row r="7" spans="1:3">
      <c r="A7" s="3" t="s">
        <v>523</v>
      </c>
    </row>
    <row r="8" spans="1:3">
      <c r="A8" s="4" t="s">
        <v>524</v>
      </c>
      <c r="B8" s="5" t="n">
        <v>0</v>
      </c>
      <c r="C8" s="5" t="n">
        <v>0</v>
      </c>
    </row>
    <row r="9" spans="1:3">
      <c r="A9" s="4" t="s">
        <v>525</v>
      </c>
      <c r="B9" s="5" t="n">
        <v>196741</v>
      </c>
      <c r="C9" s="5" t="n">
        <v>196539</v>
      </c>
    </row>
    <row r="10" spans="1:3">
      <c r="A10" s="4" t="s">
        <v>111</v>
      </c>
      <c r="B10" s="5" t="n">
        <v>196741</v>
      </c>
      <c r="C10" s="5" t="n">
        <v>196539</v>
      </c>
    </row>
    <row r="11" spans="1:3">
      <c r="A11" s="4" t="s">
        <v>527</v>
      </c>
    </row>
    <row r="12" spans="1:3">
      <c r="A12" s="3" t="s">
        <v>523</v>
      </c>
    </row>
    <row r="13" spans="1:3">
      <c r="A13" s="4" t="s">
        <v>524</v>
      </c>
      <c r="B13" s="5" t="n">
        <v>0</v>
      </c>
      <c r="C13" s="5" t="n">
        <v>0</v>
      </c>
    </row>
    <row r="14" spans="1:3">
      <c r="A14" s="4" t="s">
        <v>525</v>
      </c>
      <c r="B14" s="5" t="n">
        <v>3547604</v>
      </c>
      <c r="C14" s="5" t="n">
        <v>3078731</v>
      </c>
    </row>
    <row r="15" spans="1:3">
      <c r="A15" s="4" t="s">
        <v>111</v>
      </c>
      <c r="B15" s="5" t="n">
        <v>3547604</v>
      </c>
      <c r="C15" s="5" t="n">
        <v>3078731</v>
      </c>
    </row>
    <row r="16" spans="1:3">
      <c r="A16" s="4" t="s">
        <v>528</v>
      </c>
    </row>
    <row r="17" spans="1:3">
      <c r="A17" s="3" t="s">
        <v>523</v>
      </c>
    </row>
    <row r="18" spans="1:3">
      <c r="A18" s="4" t="s">
        <v>524</v>
      </c>
      <c r="B18" s="5" t="n">
        <v>0</v>
      </c>
      <c r="C18" s="5" t="n">
        <v>0</v>
      </c>
    </row>
    <row r="19" spans="1:3">
      <c r="A19" s="4" t="s">
        <v>525</v>
      </c>
      <c r="B19" s="5" t="n">
        <v>3547604</v>
      </c>
      <c r="C19" s="5" t="n">
        <v>3078731</v>
      </c>
    </row>
    <row r="20" spans="1:3">
      <c r="A20" s="4" t="s">
        <v>111</v>
      </c>
      <c r="B20" s="5" t="n">
        <v>3547604</v>
      </c>
      <c r="C20" s="5" t="n">
        <v>3078731</v>
      </c>
    </row>
    <row r="21" spans="1:3">
      <c r="A21" s="4" t="s">
        <v>529</v>
      </c>
    </row>
    <row r="22" spans="1:3">
      <c r="A22" s="3" t="s">
        <v>523</v>
      </c>
    </row>
    <row r="23" spans="1:3">
      <c r="A23" s="4" t="s">
        <v>524</v>
      </c>
      <c r="B23" s="5" t="n">
        <v>0</v>
      </c>
      <c r="C23" s="5" t="n">
        <v>0</v>
      </c>
    </row>
    <row r="24" spans="1:3">
      <c r="A24" s="4" t="s">
        <v>525</v>
      </c>
      <c r="B24" s="5" t="n">
        <v>0</v>
      </c>
      <c r="C24" s="5" t="n">
        <v>0</v>
      </c>
    </row>
    <row r="25" spans="1:3">
      <c r="A25" s="4" t="s">
        <v>111</v>
      </c>
      <c r="B25" s="7" t="n">
        <v>0</v>
      </c>
      <c r="C2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0"/>
    <col customWidth="1" max="2" min="2" width="24"/>
    <col customWidth="1" max="3" min="3" width="14"/>
    <col customWidth="1" max="4" min="4" width="24"/>
    <col customWidth="1" max="5" min="5" width="24"/>
    <col customWidth="1" max="6" min="6" width="14"/>
    <col customWidth="1" max="7" min="7" width="15"/>
  </cols>
  <sheetData>
    <row r="1" spans="1:7">
      <c r="A1" s="1" t="s">
        <v>530</v>
      </c>
      <c r="B1" s="2" t="s">
        <v>531</v>
      </c>
      <c r="C1" s="2" t="s">
        <v>532</v>
      </c>
      <c r="D1" s="2" t="s">
        <v>24</v>
      </c>
      <c r="E1" s="2" t="s">
        <v>25</v>
      </c>
      <c r="F1" s="2" t="s">
        <v>533</v>
      </c>
      <c r="G1" s="2" t="s">
        <v>298</v>
      </c>
    </row>
    <row r="2" spans="1:7">
      <c r="A2" s="3" t="s">
        <v>534</v>
      </c>
    </row>
    <row r="3" spans="1:7">
      <c r="A3" s="4" t="s">
        <v>39</v>
      </c>
      <c r="D3" s="7" t="n">
        <v>0</v>
      </c>
      <c r="E3" s="7" t="n">
        <v>0</v>
      </c>
    </row>
    <row r="4" spans="1:7">
      <c r="A4" s="4" t="s">
        <v>535</v>
      </c>
      <c r="D4" s="7" t="n">
        <v>670000000</v>
      </c>
      <c r="E4" s="7" t="n">
        <v>1448000000</v>
      </c>
      <c r="G4" s="7" t="n">
        <v>1782000000</v>
      </c>
    </row>
    <row r="5" spans="1:7">
      <c r="A5" s="4" t="s">
        <v>311</v>
      </c>
      <c r="D5" s="4" t="s">
        <v>312</v>
      </c>
      <c r="E5" s="4" t="s">
        <v>313</v>
      </c>
    </row>
    <row r="6" spans="1:7">
      <c r="A6" s="4" t="s">
        <v>536</v>
      </c>
      <c r="D6" s="7" t="n">
        <v>125000000</v>
      </c>
    </row>
    <row r="7" spans="1:7">
      <c r="A7" s="4" t="s">
        <v>537</v>
      </c>
      <c r="D7" s="5" t="n">
        <v>2500000000</v>
      </c>
      <c r="E7" s="7" t="n">
        <v>2600000000</v>
      </c>
    </row>
    <row r="8" spans="1:7">
      <c r="A8" s="4" t="s">
        <v>538</v>
      </c>
    </row>
    <row r="9" spans="1:7">
      <c r="A9" s="3" t="s">
        <v>534</v>
      </c>
    </row>
    <row r="10" spans="1:7">
      <c r="A10" s="4" t="s">
        <v>539</v>
      </c>
      <c r="C10" s="7" t="n">
        <v>750000000</v>
      </c>
    </row>
    <row r="11" spans="1:7">
      <c r="A11" s="4" t="s">
        <v>540</v>
      </c>
      <c r="C11" s="4" t="s">
        <v>310</v>
      </c>
    </row>
    <row r="12" spans="1:7">
      <c r="A12" s="4" t="s">
        <v>39</v>
      </c>
      <c r="D12" s="5" t="n">
        <v>0</v>
      </c>
    </row>
    <row r="13" spans="1:7">
      <c r="A13" s="4" t="s">
        <v>317</v>
      </c>
    </row>
    <row r="14" spans="1:7">
      <c r="A14" s="3" t="s">
        <v>534</v>
      </c>
    </row>
    <row r="15" spans="1:7">
      <c r="A15" s="4" t="s">
        <v>541</v>
      </c>
      <c r="B15" s="7" t="n">
        <v>670000000</v>
      </c>
    </row>
    <row r="16" spans="1:7">
      <c r="A16" s="4" t="s">
        <v>542</v>
      </c>
      <c r="B16" s="7" t="n">
        <v>670000000</v>
      </c>
    </row>
    <row r="17" spans="1:7">
      <c r="A17" s="4" t="s">
        <v>543</v>
      </c>
    </row>
    <row r="18" spans="1:7">
      <c r="A18" s="3" t="s">
        <v>534</v>
      </c>
    </row>
    <row r="19" spans="1:7">
      <c r="A19" s="4" t="s">
        <v>544</v>
      </c>
      <c r="B19" s="4" t="s">
        <v>310</v>
      </c>
    </row>
    <row r="20" spans="1:7">
      <c r="A20" s="4" t="s">
        <v>545</v>
      </c>
      <c r="B20" s="7" t="n">
        <v>668000000</v>
      </c>
    </row>
    <row r="21" spans="1:7">
      <c r="A21" s="4" t="s">
        <v>546</v>
      </c>
    </row>
    <row r="22" spans="1:7">
      <c r="A22" s="3" t="s">
        <v>534</v>
      </c>
    </row>
    <row r="23" spans="1:7">
      <c r="A23" s="4" t="s">
        <v>311</v>
      </c>
      <c r="B23" s="4" t="s">
        <v>547</v>
      </c>
    </row>
    <row r="24" spans="1:7">
      <c r="A24" s="4" t="s">
        <v>548</v>
      </c>
    </row>
    <row r="25" spans="1:7">
      <c r="A25" s="3" t="s">
        <v>534</v>
      </c>
    </row>
    <row r="26" spans="1:7">
      <c r="A26" s="4" t="s">
        <v>549</v>
      </c>
      <c r="D26" s="5" t="n">
        <v>701000000</v>
      </c>
    </row>
    <row r="27" spans="1:7">
      <c r="A27" s="4" t="s">
        <v>550</v>
      </c>
    </row>
    <row r="28" spans="1:7">
      <c r="A28" s="3" t="s">
        <v>534</v>
      </c>
    </row>
    <row r="29" spans="1:7">
      <c r="A29" s="4" t="s">
        <v>551</v>
      </c>
      <c r="C29" s="4" t="s">
        <v>552</v>
      </c>
    </row>
    <row r="30" spans="1:7">
      <c r="A30" s="4" t="s">
        <v>553</v>
      </c>
    </row>
    <row r="31" spans="1:7">
      <c r="A31" s="3" t="s">
        <v>534</v>
      </c>
    </row>
    <row r="32" spans="1:7">
      <c r="A32" s="4" t="s">
        <v>551</v>
      </c>
      <c r="B32" s="4" t="s">
        <v>554</v>
      </c>
    </row>
    <row r="33" spans="1:7">
      <c r="A33" s="4" t="s">
        <v>555</v>
      </c>
    </row>
    <row r="34" spans="1:7">
      <c r="A34" s="3" t="s">
        <v>534</v>
      </c>
    </row>
    <row r="35" spans="1:7">
      <c r="A35" s="4" t="s">
        <v>556</v>
      </c>
      <c r="C35" s="4" t="s">
        <v>557</v>
      </c>
    </row>
    <row r="36" spans="1:7">
      <c r="A36" s="4" t="s">
        <v>558</v>
      </c>
    </row>
    <row r="37" spans="1:7">
      <c r="A37" s="3" t="s">
        <v>534</v>
      </c>
    </row>
    <row r="38" spans="1:7">
      <c r="A38" s="4" t="s">
        <v>556</v>
      </c>
      <c r="C38" s="4" t="s">
        <v>559</v>
      </c>
    </row>
    <row r="39" spans="1:7">
      <c r="A39" s="4" t="s">
        <v>526</v>
      </c>
    </row>
    <row r="40" spans="1:7">
      <c r="A40" s="3" t="s">
        <v>534</v>
      </c>
    </row>
    <row r="41" spans="1:7">
      <c r="A41" s="4" t="s">
        <v>39</v>
      </c>
      <c r="D41" s="5" t="n">
        <v>0</v>
      </c>
      <c r="E41" s="7" t="n">
        <v>0</v>
      </c>
    </row>
    <row r="42" spans="1:7">
      <c r="A42" s="4" t="s">
        <v>560</v>
      </c>
    </row>
    <row r="43" spans="1:7">
      <c r="A43" s="3" t="s">
        <v>534</v>
      </c>
    </row>
    <row r="44" spans="1:7">
      <c r="A44" s="4" t="s">
        <v>535</v>
      </c>
      <c r="D44" s="7" t="n">
        <v>197000000</v>
      </c>
      <c r="F44" s="7" t="n">
        <v>200000000</v>
      </c>
    </row>
    <row r="45" spans="1:7">
      <c r="A45" s="4" t="s">
        <v>561</v>
      </c>
      <c r="F45" s="4" t="s">
        <v>5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5"/>
    <col customWidth="1" max="5" min="5" width="15"/>
    <col customWidth="1" max="6" min="6" width="24"/>
    <col customWidth="1" max="7" min="7" width="16"/>
    <col customWidth="1" max="8" min="8" width="15"/>
    <col customWidth="1" max="9" min="9" width="15"/>
  </cols>
  <sheetData>
    <row r="1" spans="1:9">
      <c r="A1" s="1" t="s">
        <v>563</v>
      </c>
      <c r="B1" s="2" t="s">
        <v>564</v>
      </c>
      <c r="C1" s="2" t="s">
        <v>565</v>
      </c>
      <c r="D1" s="2" t="s">
        <v>566</v>
      </c>
      <c r="E1" s="2" t="s">
        <v>567</v>
      </c>
      <c r="F1" s="2" t="s">
        <v>24</v>
      </c>
      <c r="G1" s="2" t="s">
        <v>568</v>
      </c>
      <c r="H1" s="2" t="s">
        <v>25</v>
      </c>
      <c r="I1" s="2" t="s">
        <v>298</v>
      </c>
    </row>
    <row r="2" spans="1:9">
      <c r="A2" s="3" t="s">
        <v>569</v>
      </c>
    </row>
    <row r="3" spans="1:9">
      <c r="A3" s="4" t="s">
        <v>570</v>
      </c>
      <c r="F3" s="7" t="n">
        <v>670000000</v>
      </c>
      <c r="H3" s="7" t="n">
        <v>1448000000</v>
      </c>
      <c r="I3" s="7" t="n">
        <v>1782000000</v>
      </c>
    </row>
    <row r="4" spans="1:9">
      <c r="A4" s="4" t="s">
        <v>571</v>
      </c>
      <c r="F4" s="5" t="n">
        <v>744917000</v>
      </c>
      <c r="H4" s="7" t="n">
        <v>1606804000</v>
      </c>
      <c r="I4" s="7" t="n">
        <v>2107042000</v>
      </c>
    </row>
    <row r="5" spans="1:9">
      <c r="A5" s="4" t="s">
        <v>572</v>
      </c>
    </row>
    <row r="6" spans="1:9">
      <c r="A6" s="3" t="s">
        <v>569</v>
      </c>
    </row>
    <row r="7" spans="1:9">
      <c r="A7" s="4" t="s">
        <v>570</v>
      </c>
      <c r="E7" s="7" t="n">
        <v>501000000</v>
      </c>
    </row>
    <row r="8" spans="1:9">
      <c r="A8" s="4" t="s">
        <v>573</v>
      </c>
      <c r="E8" s="4" t="s">
        <v>574</v>
      </c>
    </row>
    <row r="9" spans="1:9">
      <c r="A9" s="4" t="s">
        <v>575</v>
      </c>
    </row>
    <row r="10" spans="1:9">
      <c r="A10" s="3" t="s">
        <v>569</v>
      </c>
    </row>
    <row r="11" spans="1:9">
      <c r="A11" s="4" t="s">
        <v>570</v>
      </c>
      <c r="D11" s="7" t="n">
        <v>607000000</v>
      </c>
    </row>
    <row r="12" spans="1:9">
      <c r="A12" s="4" t="s">
        <v>573</v>
      </c>
      <c r="D12" s="4" t="s">
        <v>574</v>
      </c>
    </row>
    <row r="13" spans="1:9">
      <c r="A13" s="4" t="s">
        <v>576</v>
      </c>
    </row>
    <row r="14" spans="1:9">
      <c r="A14" s="3" t="s">
        <v>569</v>
      </c>
    </row>
    <row r="15" spans="1:9">
      <c r="A15" s="4" t="s">
        <v>570</v>
      </c>
      <c r="C15" s="7" t="n">
        <v>674000000</v>
      </c>
    </row>
    <row r="16" spans="1:9">
      <c r="A16" s="4" t="s">
        <v>573</v>
      </c>
      <c r="C16" s="4" t="s">
        <v>577</v>
      </c>
    </row>
    <row r="17" spans="1:9">
      <c r="A17" s="4" t="s">
        <v>578</v>
      </c>
    </row>
    <row r="18" spans="1:9">
      <c r="A18" s="3" t="s">
        <v>569</v>
      </c>
    </row>
    <row r="19" spans="1:9">
      <c r="A19" s="4" t="s">
        <v>570</v>
      </c>
      <c r="B19" s="7" t="n">
        <v>772000000</v>
      </c>
    </row>
    <row r="20" spans="1:9">
      <c r="A20" s="4" t="s">
        <v>573</v>
      </c>
      <c r="B20" s="4" t="s">
        <v>577</v>
      </c>
    </row>
    <row r="21" spans="1:9">
      <c r="A21" s="4" t="s">
        <v>579</v>
      </c>
    </row>
    <row r="22" spans="1:9">
      <c r="A22" s="3" t="s">
        <v>569</v>
      </c>
    </row>
    <row r="23" spans="1:9">
      <c r="A23" s="4" t="s">
        <v>570</v>
      </c>
      <c r="G23" s="7" t="n">
        <v>676000000</v>
      </c>
    </row>
    <row r="24" spans="1:9">
      <c r="A24" s="4" t="s">
        <v>551</v>
      </c>
      <c r="G24" s="4" t="s">
        <v>580</v>
      </c>
    </row>
    <row r="25" spans="1:9">
      <c r="A25" s="4" t="s">
        <v>573</v>
      </c>
      <c r="G25" s="4" t="s">
        <v>581</v>
      </c>
    </row>
    <row r="26" spans="1:9">
      <c r="A26" s="4" t="s">
        <v>582</v>
      </c>
    </row>
    <row r="27" spans="1:9">
      <c r="A27" s="3" t="s">
        <v>569</v>
      </c>
    </row>
    <row r="28" spans="1:9">
      <c r="A28" s="4" t="s">
        <v>570</v>
      </c>
      <c r="F28" s="7" t="n">
        <v>670000000</v>
      </c>
    </row>
    <row r="29" spans="1:9">
      <c r="A29" s="4" t="s">
        <v>551</v>
      </c>
      <c r="F29" s="4" t="s">
        <v>554</v>
      </c>
    </row>
    <row r="30" spans="1:9">
      <c r="A30" s="4" t="s">
        <v>573</v>
      </c>
      <c r="F30" s="4" t="s">
        <v>583</v>
      </c>
    </row>
    <row r="31" spans="1:9">
      <c r="A31" s="4" t="s">
        <v>584</v>
      </c>
    </row>
    <row r="32" spans="1:9">
      <c r="A32" s="3" t="s">
        <v>569</v>
      </c>
    </row>
    <row r="33" spans="1:9">
      <c r="A33" s="4" t="s">
        <v>551</v>
      </c>
      <c r="E33" s="4" t="s">
        <v>585</v>
      </c>
    </row>
    <row r="34" spans="1:9">
      <c r="A34" s="4" t="s">
        <v>586</v>
      </c>
    </row>
    <row r="35" spans="1:9">
      <c r="A35" s="3" t="s">
        <v>569</v>
      </c>
    </row>
    <row r="36" spans="1:9">
      <c r="A36" s="4" t="s">
        <v>551</v>
      </c>
      <c r="D36" s="4" t="s">
        <v>587</v>
      </c>
    </row>
    <row r="37" spans="1:9">
      <c r="A37" s="4" t="s">
        <v>588</v>
      </c>
    </row>
    <row r="38" spans="1:9">
      <c r="A38" s="3" t="s">
        <v>569</v>
      </c>
    </row>
    <row r="39" spans="1:9">
      <c r="A39" s="4" t="s">
        <v>551</v>
      </c>
      <c r="C39" s="4" t="s">
        <v>589</v>
      </c>
    </row>
    <row r="40" spans="1:9">
      <c r="A40" s="4" t="s">
        <v>590</v>
      </c>
    </row>
    <row r="41" spans="1:9">
      <c r="A41" s="3" t="s">
        <v>569</v>
      </c>
    </row>
    <row r="42" spans="1:9">
      <c r="A42" s="4" t="s">
        <v>551</v>
      </c>
      <c r="B42" s="4" t="s">
        <v>5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2</v>
      </c>
      <c r="B1" s="2" t="s">
        <v>1</v>
      </c>
    </row>
    <row r="2" spans="1:3">
      <c r="B2" s="2" t="s">
        <v>24</v>
      </c>
      <c r="C2" s="2" t="s">
        <v>70</v>
      </c>
    </row>
    <row r="3" spans="1:3">
      <c r="A3" s="3" t="s">
        <v>103</v>
      </c>
    </row>
    <row r="4" spans="1:3">
      <c r="A4" s="4" t="s">
        <v>95</v>
      </c>
      <c r="B4" s="7" t="n">
        <v>126254</v>
      </c>
      <c r="C4" s="7" t="n">
        <v>94943</v>
      </c>
    </row>
    <row r="5" spans="1:3">
      <c r="A5" s="3" t="s">
        <v>104</v>
      </c>
    </row>
    <row r="6" spans="1:3">
      <c r="A6" s="4" t="s">
        <v>105</v>
      </c>
      <c r="B6" s="5" t="n">
        <v>-4127</v>
      </c>
      <c r="C6" s="5" t="n">
        <v>-1567</v>
      </c>
    </row>
    <row r="7" spans="1:3">
      <c r="A7" s="4" t="s">
        <v>106</v>
      </c>
      <c r="B7" s="5" t="n">
        <v>20290</v>
      </c>
      <c r="C7" s="5" t="n">
        <v>4779</v>
      </c>
    </row>
    <row r="8" spans="1:3">
      <c r="A8" s="4" t="s">
        <v>107</v>
      </c>
      <c r="B8" s="5" t="n">
        <v>16163</v>
      </c>
      <c r="C8" s="5" t="n">
        <v>3212</v>
      </c>
    </row>
    <row r="9" spans="1:3">
      <c r="A9" s="4" t="s">
        <v>94</v>
      </c>
      <c r="B9" s="5" t="n">
        <v>-3902</v>
      </c>
      <c r="C9" s="5" t="n">
        <v>-1232</v>
      </c>
    </row>
    <row r="10" spans="1:3">
      <c r="A10" s="4" t="s">
        <v>108</v>
      </c>
      <c r="B10" s="5" t="n">
        <v>12261</v>
      </c>
      <c r="C10" s="5" t="n">
        <v>1980</v>
      </c>
    </row>
    <row r="11" spans="1:3">
      <c r="A11" s="4" t="s">
        <v>109</v>
      </c>
      <c r="B11" s="7" t="n">
        <v>138515</v>
      </c>
      <c r="C11" s="7" t="n">
        <v>969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4</v>
      </c>
      <c r="C1" s="2" t="s">
        <v>25</v>
      </c>
    </row>
    <row r="2" spans="1:3">
      <c r="A2" s="3" t="s">
        <v>593</v>
      </c>
    </row>
    <row r="3" spans="1:3">
      <c r="A3" s="4" t="s">
        <v>524</v>
      </c>
      <c r="B3" s="7" t="n">
        <v>0</v>
      </c>
      <c r="C3" s="7" t="n">
        <v>0</v>
      </c>
    </row>
    <row r="4" spans="1:3">
      <c r="A4" s="4" t="s">
        <v>525</v>
      </c>
      <c r="B4" s="5" t="n">
        <v>3744345</v>
      </c>
      <c r="C4" s="5" t="n">
        <v>3275270</v>
      </c>
    </row>
    <row r="5" spans="1:3">
      <c r="A5" s="4" t="s">
        <v>111</v>
      </c>
      <c r="B5" s="5" t="n">
        <v>3744345</v>
      </c>
      <c r="C5" s="5" t="n">
        <v>3275270</v>
      </c>
    </row>
    <row r="6" spans="1:3">
      <c r="A6" s="3" t="s">
        <v>594</v>
      </c>
    </row>
    <row r="7" spans="1:3">
      <c r="A7" s="4" t="s">
        <v>595</v>
      </c>
      <c r="B7" s="5" t="n">
        <v>120084</v>
      </c>
      <c r="C7" s="5" t="n">
        <v>101836</v>
      </c>
    </row>
    <row r="8" spans="1:3">
      <c r="A8" s="4" t="s">
        <v>596</v>
      </c>
      <c r="B8" s="5" t="n">
        <v>93332</v>
      </c>
      <c r="C8" s="5" t="n">
        <v>84853</v>
      </c>
    </row>
    <row r="9" spans="1:3">
      <c r="A9" s="4" t="s">
        <v>597</v>
      </c>
    </row>
    <row r="10" spans="1:3">
      <c r="A10" s="3" t="s">
        <v>593</v>
      </c>
    </row>
    <row r="11" spans="1:3">
      <c r="A11" s="4" t="s">
        <v>524</v>
      </c>
      <c r="B11" s="5" t="n">
        <v>0</v>
      </c>
      <c r="C11" s="5" t="n">
        <v>0</v>
      </c>
    </row>
    <row r="12" spans="1:3">
      <c r="A12" s="4" t="s">
        <v>525</v>
      </c>
      <c r="B12" s="5" t="n">
        <v>3547604</v>
      </c>
      <c r="C12" s="5" t="n">
        <v>3078731</v>
      </c>
    </row>
    <row r="13" spans="1:3">
      <c r="A13" s="4" t="s">
        <v>111</v>
      </c>
      <c r="B13" s="5" t="n">
        <v>3547604</v>
      </c>
      <c r="C13" s="5" t="n">
        <v>3078731</v>
      </c>
    </row>
    <row r="14" spans="1:3">
      <c r="A14" s="3" t="s">
        <v>594</v>
      </c>
    </row>
    <row r="15" spans="1:3">
      <c r="A15" s="4" t="s">
        <v>72</v>
      </c>
      <c r="B15" s="5" t="n">
        <v>4243820</v>
      </c>
      <c r="C15" s="5" t="n">
        <v>3691024</v>
      </c>
    </row>
    <row r="16" spans="1:3">
      <c r="A16" s="4" t="s">
        <v>595</v>
      </c>
      <c r="B16" s="5" t="n">
        <v>115009</v>
      </c>
      <c r="C16" s="5" t="n">
        <v>96983</v>
      </c>
    </row>
    <row r="17" spans="1:3">
      <c r="A17" s="4" t="s">
        <v>596</v>
      </c>
      <c r="B17" s="5" t="n">
        <v>290530</v>
      </c>
      <c r="C17" s="5" t="n">
        <v>240369</v>
      </c>
    </row>
    <row r="18" spans="1:3">
      <c r="A18" s="4" t="s">
        <v>111</v>
      </c>
      <c r="B18" s="5" t="n">
        <v>4649359</v>
      </c>
      <c r="C18" s="5" t="n">
        <v>4028376</v>
      </c>
    </row>
    <row r="19" spans="1:3">
      <c r="A19" s="4" t="s">
        <v>598</v>
      </c>
    </row>
    <row r="20" spans="1:3">
      <c r="A20" s="3" t="s">
        <v>593</v>
      </c>
    </row>
    <row r="21" spans="1:3">
      <c r="A21" s="4" t="s">
        <v>524</v>
      </c>
      <c r="B21" s="5" t="n">
        <v>0</v>
      </c>
      <c r="C21" s="5" t="n">
        <v>0</v>
      </c>
    </row>
    <row r="22" spans="1:3">
      <c r="A22" s="4" t="s">
        <v>525</v>
      </c>
      <c r="B22" s="5" t="n">
        <v>3547604</v>
      </c>
      <c r="C22" s="5" t="n">
        <v>3078731</v>
      </c>
    </row>
    <row r="23" spans="1:3">
      <c r="A23" s="4" t="s">
        <v>111</v>
      </c>
      <c r="B23" s="5" t="n">
        <v>3547604</v>
      </c>
      <c r="C23" s="5" t="n">
        <v>3078731</v>
      </c>
    </row>
    <row r="24" spans="1:3">
      <c r="A24" s="3" t="s">
        <v>594</v>
      </c>
    </row>
    <row r="25" spans="1:3">
      <c r="A25" s="4" t="s">
        <v>72</v>
      </c>
      <c r="B25" s="5" t="n">
        <v>4243820</v>
      </c>
      <c r="C25" s="5" t="n">
        <v>3691024</v>
      </c>
    </row>
    <row r="26" spans="1:3">
      <c r="A26" s="4" t="s">
        <v>595</v>
      </c>
      <c r="B26" s="5" t="n">
        <v>106351</v>
      </c>
      <c r="C26" s="5" t="n">
        <v>95966</v>
      </c>
    </row>
    <row r="27" spans="1:3">
      <c r="A27" s="4" t="s">
        <v>596</v>
      </c>
      <c r="B27" s="5" t="n">
        <v>280646</v>
      </c>
      <c r="C27" s="5" t="n">
        <v>240208</v>
      </c>
    </row>
    <row r="28" spans="1:3">
      <c r="A28" s="4" t="s">
        <v>111</v>
      </c>
      <c r="B28" s="5" t="n">
        <v>4630817</v>
      </c>
      <c r="C28" s="5" t="n">
        <v>4027198</v>
      </c>
    </row>
    <row r="29" spans="1:3">
      <c r="A29" s="4" t="s">
        <v>599</v>
      </c>
    </row>
    <row r="30" spans="1:3">
      <c r="A30" s="3" t="s">
        <v>593</v>
      </c>
    </row>
    <row r="31" spans="1:3">
      <c r="A31" s="4" t="s">
        <v>524</v>
      </c>
      <c r="B31" s="5" t="n">
        <v>0</v>
      </c>
      <c r="C31" s="5" t="n">
        <v>0</v>
      </c>
    </row>
    <row r="32" spans="1:3">
      <c r="A32" s="4" t="s">
        <v>525</v>
      </c>
      <c r="B32" s="5" t="n">
        <v>0</v>
      </c>
      <c r="C32" s="5" t="n">
        <v>0</v>
      </c>
    </row>
    <row r="33" spans="1:3">
      <c r="A33" s="4" t="s">
        <v>111</v>
      </c>
      <c r="B33" s="5" t="n">
        <v>0</v>
      </c>
      <c r="C33" s="5" t="n">
        <v>0</v>
      </c>
    </row>
    <row r="34" spans="1:3">
      <c r="A34" s="3" t="s">
        <v>594</v>
      </c>
    </row>
    <row r="35" spans="1:3">
      <c r="A35" s="4" t="s">
        <v>72</v>
      </c>
      <c r="B35" s="5" t="n">
        <v>0</v>
      </c>
      <c r="C35" s="5" t="n">
        <v>0</v>
      </c>
    </row>
    <row r="36" spans="1:3">
      <c r="A36" s="4" t="s">
        <v>595</v>
      </c>
      <c r="B36" s="5" t="n">
        <v>8658</v>
      </c>
      <c r="C36" s="5" t="n">
        <v>1017</v>
      </c>
    </row>
    <row r="37" spans="1:3">
      <c r="A37" s="4" t="s">
        <v>596</v>
      </c>
      <c r="B37" s="5" t="n">
        <v>9884</v>
      </c>
      <c r="C37" s="5" t="n">
        <v>161</v>
      </c>
    </row>
    <row r="38" spans="1:3">
      <c r="A38" s="4" t="s">
        <v>111</v>
      </c>
      <c r="B38" s="7" t="n">
        <v>18542</v>
      </c>
      <c r="C38" s="7" t="n">
        <v>11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4</v>
      </c>
      <c r="C2" s="2" t="s">
        <v>25</v>
      </c>
    </row>
    <row r="3" spans="1:3">
      <c r="A3" s="3" t="s">
        <v>601</v>
      </c>
    </row>
    <row r="4" spans="1:3">
      <c r="A4" s="4" t="s">
        <v>602</v>
      </c>
      <c r="B4" s="7" t="n">
        <v>6400000</v>
      </c>
    </row>
    <row r="5" spans="1:3">
      <c r="A5" s="4" t="s">
        <v>603</v>
      </c>
      <c r="B5" s="5" t="n">
        <v>0</v>
      </c>
      <c r="C5" s="7" t="n">
        <v>0</v>
      </c>
    </row>
    <row r="6" spans="1:3">
      <c r="A6" s="4" t="s">
        <v>604</v>
      </c>
      <c r="B6" s="5" t="n">
        <v>31300</v>
      </c>
      <c r="C6" s="5" t="n">
        <v>19600</v>
      </c>
    </row>
    <row r="7" spans="1:3">
      <c r="A7" s="4" t="s">
        <v>605</v>
      </c>
      <c r="C7" s="5" t="n">
        <v>0</v>
      </c>
    </row>
    <row r="8" spans="1:3">
      <c r="A8" s="4" t="s">
        <v>603</v>
      </c>
      <c r="B8" s="5" t="n">
        <v>31600</v>
      </c>
      <c r="C8" s="5" t="n">
        <v>21600</v>
      </c>
    </row>
    <row r="9" spans="1:3">
      <c r="A9" s="4" t="s">
        <v>606</v>
      </c>
    </row>
    <row r="10" spans="1:3">
      <c r="A10" s="3" t="s">
        <v>601</v>
      </c>
    </row>
    <row r="11" spans="1:3">
      <c r="A11" s="4" t="s">
        <v>602</v>
      </c>
      <c r="B11" s="7" t="n">
        <v>5700000</v>
      </c>
    </row>
    <row r="12" spans="1:3">
      <c r="A12" s="4" t="s">
        <v>607</v>
      </c>
      <c r="B12" s="4" t="s">
        <v>608</v>
      </c>
    </row>
    <row r="13" spans="1:3">
      <c r="A13" s="4" t="s">
        <v>609</v>
      </c>
    </row>
    <row r="14" spans="1:3">
      <c r="A14" s="3" t="s">
        <v>601</v>
      </c>
    </row>
    <row r="15" spans="1:3">
      <c r="A15" s="4" t="s">
        <v>602</v>
      </c>
      <c r="B15" s="7" t="n">
        <v>700000</v>
      </c>
    </row>
    <row r="16" spans="1:3">
      <c r="A16" s="4" t="s">
        <v>607</v>
      </c>
      <c r="B16" s="4" t="s">
        <v>610</v>
      </c>
    </row>
    <row r="17" spans="1:3">
      <c r="A17" s="4" t="s">
        <v>611</v>
      </c>
    </row>
    <row r="18" spans="1:3">
      <c r="A18" s="3" t="s">
        <v>601</v>
      </c>
    </row>
    <row r="19" spans="1:3">
      <c r="A19" s="4" t="s">
        <v>602</v>
      </c>
      <c r="B19" s="7" t="n">
        <v>6405020</v>
      </c>
      <c r="C19" s="5" t="n">
        <v>5459075</v>
      </c>
    </row>
    <row r="20" spans="1:3">
      <c r="A20" s="4" t="s">
        <v>612</v>
      </c>
      <c r="B20" s="5" t="n">
        <v>-295</v>
      </c>
      <c r="C20" s="5" t="n">
        <v>-1772</v>
      </c>
    </row>
    <row r="21" spans="1:3">
      <c r="A21" s="4" t="s">
        <v>613</v>
      </c>
    </row>
    <row r="22" spans="1:3">
      <c r="A22" s="3" t="s">
        <v>601</v>
      </c>
    </row>
    <row r="23" spans="1:3">
      <c r="A23" s="4" t="s">
        <v>602</v>
      </c>
      <c r="B23" s="5" t="n">
        <v>3867204</v>
      </c>
      <c r="C23" s="5" t="n">
        <v>3062849</v>
      </c>
    </row>
    <row r="24" spans="1:3">
      <c r="A24" s="4" t="s">
        <v>612</v>
      </c>
      <c r="B24" s="7" t="n">
        <v>794</v>
      </c>
      <c r="C24" s="7" t="n">
        <v>6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4</v>
      </c>
      <c r="C1" s="2" t="s">
        <v>25</v>
      </c>
    </row>
    <row r="2" spans="1:3">
      <c r="A2" s="3" t="s">
        <v>615</v>
      </c>
    </row>
    <row r="3" spans="1:3">
      <c r="A3" s="4" t="s">
        <v>616</v>
      </c>
      <c r="B3" s="7" t="n">
        <v>794</v>
      </c>
      <c r="C3" s="7" t="n">
        <v>812</v>
      </c>
    </row>
    <row r="4" spans="1:3">
      <c r="A4" s="4" t="s">
        <v>611</v>
      </c>
    </row>
    <row r="5" spans="1:3">
      <c r="A5" s="3" t="s">
        <v>615</v>
      </c>
    </row>
    <row r="6" spans="1:3">
      <c r="A6" s="4" t="s">
        <v>616</v>
      </c>
      <c r="B6" s="5" t="n">
        <v>794</v>
      </c>
      <c r="C6" s="5" t="n">
        <v>812</v>
      </c>
    </row>
    <row r="7" spans="1:3">
      <c r="A7" s="4" t="s">
        <v>617</v>
      </c>
      <c r="B7" s="5" t="n">
        <v>-1089</v>
      </c>
      <c r="C7" s="5" t="n">
        <v>-2584</v>
      </c>
    </row>
    <row r="8" spans="1:3">
      <c r="A8" s="4" t="s">
        <v>618</v>
      </c>
      <c r="B8" s="5" t="n">
        <v>-295</v>
      </c>
      <c r="C8" s="5" t="n">
        <v>-1772</v>
      </c>
    </row>
    <row r="9" spans="1:3">
      <c r="A9" s="4" t="s">
        <v>619</v>
      </c>
    </row>
    <row r="10" spans="1:3">
      <c r="A10" s="3" t="s">
        <v>615</v>
      </c>
    </row>
    <row r="11" spans="1:3">
      <c r="A11" s="4" t="s">
        <v>616</v>
      </c>
      <c r="B11" s="5" t="n">
        <v>0</v>
      </c>
      <c r="C11" s="5" t="n">
        <v>182</v>
      </c>
    </row>
    <row r="12" spans="1:3">
      <c r="A12" s="4" t="s">
        <v>617</v>
      </c>
      <c r="B12" s="5" t="n">
        <v>-36</v>
      </c>
      <c r="C12" s="5" t="n">
        <v>0</v>
      </c>
    </row>
    <row r="13" spans="1:3">
      <c r="A13" s="4" t="s">
        <v>618</v>
      </c>
      <c r="B13" s="5" t="n">
        <v>-36</v>
      </c>
      <c r="C13" s="5" t="n">
        <v>182</v>
      </c>
    </row>
    <row r="14" spans="1:3">
      <c r="A14" s="4" t="s">
        <v>620</v>
      </c>
    </row>
    <row r="15" spans="1:3">
      <c r="A15" s="3" t="s">
        <v>615</v>
      </c>
    </row>
    <row r="16" spans="1:3">
      <c r="A16" s="4" t="s">
        <v>616</v>
      </c>
      <c r="B16" s="5" t="n">
        <v>0</v>
      </c>
      <c r="C16" s="5" t="n">
        <v>0</v>
      </c>
    </row>
    <row r="17" spans="1:3">
      <c r="A17" s="4" t="s">
        <v>617</v>
      </c>
      <c r="B17" s="5" t="n">
        <v>-1053</v>
      </c>
      <c r="C17" s="5" t="n">
        <v>-2584</v>
      </c>
    </row>
    <row r="18" spans="1:3">
      <c r="A18" s="4" t="s">
        <v>618</v>
      </c>
      <c r="B18" s="5" t="n">
        <v>-1053</v>
      </c>
      <c r="C18" s="5" t="n">
        <v>-2584</v>
      </c>
    </row>
    <row r="19" spans="1:3">
      <c r="A19" s="4" t="s">
        <v>621</v>
      </c>
    </row>
    <row r="20" spans="1:3">
      <c r="A20" s="3" t="s">
        <v>615</v>
      </c>
    </row>
    <row r="21" spans="1:3">
      <c r="A21" s="4" t="s">
        <v>616</v>
      </c>
      <c r="B21" s="5" t="n">
        <v>794</v>
      </c>
      <c r="C21" s="5" t="n">
        <v>630</v>
      </c>
    </row>
    <row r="22" spans="1:3">
      <c r="A22" s="4" t="s">
        <v>617</v>
      </c>
      <c r="B22" s="5" t="n">
        <v>0</v>
      </c>
      <c r="C22" s="5" t="n">
        <v>0</v>
      </c>
    </row>
    <row r="23" spans="1:3">
      <c r="A23" s="4" t="s">
        <v>618</v>
      </c>
      <c r="B23" s="7" t="n">
        <v>794</v>
      </c>
      <c r="C23" s="7" t="n">
        <v>6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4</v>
      </c>
      <c r="C1" s="2" t="s">
        <v>25</v>
      </c>
    </row>
    <row r="2" spans="1:3">
      <c r="A2" s="3" t="s">
        <v>596</v>
      </c>
    </row>
    <row r="3" spans="1:3">
      <c r="A3" s="4" t="s">
        <v>623</v>
      </c>
      <c r="B3" s="7" t="n">
        <v>794</v>
      </c>
      <c r="C3" s="7" t="n">
        <v>812</v>
      </c>
    </row>
    <row r="4" spans="1:3">
      <c r="A4" s="4" t="s">
        <v>624</v>
      </c>
      <c r="B4" s="5" t="n">
        <v>-794</v>
      </c>
      <c r="C4" s="5" t="n">
        <v>-812</v>
      </c>
    </row>
    <row r="5" spans="1:3">
      <c r="A5" s="4" t="s">
        <v>625</v>
      </c>
      <c r="B5" s="5" t="n">
        <v>0</v>
      </c>
      <c r="C5" s="5" t="n">
        <v>0</v>
      </c>
    </row>
    <row r="6" spans="1:3">
      <c r="A6" s="4" t="s">
        <v>603</v>
      </c>
      <c r="B6" s="5" t="n">
        <v>0</v>
      </c>
      <c r="C6" s="5" t="n">
        <v>0</v>
      </c>
    </row>
    <row r="7" spans="1:3">
      <c r="A7" s="4" t="s">
        <v>612</v>
      </c>
      <c r="B7" s="5" t="n">
        <v>0</v>
      </c>
      <c r="C7" s="5" t="n">
        <v>0</v>
      </c>
    </row>
    <row r="8" spans="1:3">
      <c r="A8" s="3" t="s">
        <v>626</v>
      </c>
    </row>
    <row r="9" spans="1:3">
      <c r="A9" s="4" t="s">
        <v>603</v>
      </c>
      <c r="B9" s="5" t="n">
        <v>31600</v>
      </c>
      <c r="C9" s="5" t="n">
        <v>21600</v>
      </c>
    </row>
    <row r="10" spans="1:3">
      <c r="A10" s="4" t="s">
        <v>626</v>
      </c>
    </row>
    <row r="11" spans="1:3">
      <c r="A11" s="3" t="s">
        <v>626</v>
      </c>
    </row>
    <row r="12" spans="1:3">
      <c r="A12" s="4" t="s">
        <v>623</v>
      </c>
      <c r="B12" s="5" t="n">
        <v>-1089</v>
      </c>
      <c r="C12" s="5" t="n">
        <v>-2584</v>
      </c>
    </row>
    <row r="13" spans="1:3">
      <c r="A13" s="4" t="s">
        <v>624</v>
      </c>
      <c r="B13" s="5" t="n">
        <v>794</v>
      </c>
      <c r="C13" s="5" t="n">
        <v>812</v>
      </c>
    </row>
    <row r="14" spans="1:3">
      <c r="A14" s="4" t="s">
        <v>625</v>
      </c>
      <c r="B14" s="5" t="n">
        <v>-295</v>
      </c>
      <c r="C14" s="5" t="n">
        <v>-1772</v>
      </c>
    </row>
    <row r="15" spans="1:3">
      <c r="A15" s="4" t="s">
        <v>603</v>
      </c>
      <c r="B15" s="5" t="n">
        <v>31637</v>
      </c>
      <c r="C15" s="5" t="n">
        <v>21586</v>
      </c>
    </row>
    <row r="16" spans="1:3">
      <c r="A16" s="4" t="s">
        <v>612</v>
      </c>
      <c r="B16" s="7" t="n">
        <v>31342</v>
      </c>
      <c r="C16" s="7" t="n">
        <v>198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4</v>
      </c>
      <c r="C1" s="2" t="s">
        <v>25</v>
      </c>
    </row>
    <row r="2" spans="1:3">
      <c r="A2" s="3" t="s">
        <v>615</v>
      </c>
    </row>
    <row r="3" spans="1:3">
      <c r="A3" s="4" t="s">
        <v>628</v>
      </c>
      <c r="B3" s="7" t="n">
        <v>6400000</v>
      </c>
    </row>
    <row r="4" spans="1:3">
      <c r="A4" s="4" t="s">
        <v>611</v>
      </c>
    </row>
    <row r="5" spans="1:3">
      <c r="A5" s="3" t="s">
        <v>615</v>
      </c>
    </row>
    <row r="6" spans="1:3">
      <c r="A6" s="4" t="s">
        <v>628</v>
      </c>
      <c r="B6" s="5" t="n">
        <v>6405020</v>
      </c>
      <c r="C6" s="7" t="n">
        <v>5459075</v>
      </c>
    </row>
    <row r="7" spans="1:3">
      <c r="A7" s="4" t="s">
        <v>619</v>
      </c>
    </row>
    <row r="8" spans="1:3">
      <c r="A8" s="3" t="s">
        <v>615</v>
      </c>
    </row>
    <row r="9" spans="1:3">
      <c r="A9" s="4" t="s">
        <v>628</v>
      </c>
      <c r="B9" s="5" t="n">
        <v>1161000</v>
      </c>
      <c r="C9" s="5" t="n">
        <v>987577</v>
      </c>
    </row>
    <row r="10" spans="1:3">
      <c r="A10" s="4" t="s">
        <v>629</v>
      </c>
    </row>
    <row r="11" spans="1:3">
      <c r="A11" s="3" t="s">
        <v>615</v>
      </c>
    </row>
    <row r="12" spans="1:3">
      <c r="A12" s="4" t="s">
        <v>628</v>
      </c>
      <c r="B12" s="5" t="n">
        <v>1376816</v>
      </c>
      <c r="C12" s="5" t="n">
        <v>1408649</v>
      </c>
    </row>
    <row r="13" spans="1:3">
      <c r="A13" s="4" t="s">
        <v>630</v>
      </c>
    </row>
    <row r="14" spans="1:3">
      <c r="A14" s="3" t="s">
        <v>615</v>
      </c>
    </row>
    <row r="15" spans="1:3">
      <c r="A15" s="4" t="s">
        <v>628</v>
      </c>
      <c r="B15" s="5" t="n">
        <v>3867204</v>
      </c>
      <c r="C15" s="5" t="n">
        <v>3062849</v>
      </c>
    </row>
    <row r="16" spans="1:3">
      <c r="A16" s="4" t="s">
        <v>631</v>
      </c>
    </row>
    <row r="17" spans="1:3">
      <c r="A17" s="3" t="s">
        <v>615</v>
      </c>
    </row>
    <row r="18" spans="1:3">
      <c r="A18" s="4" t="s">
        <v>628</v>
      </c>
      <c r="B18" s="5" t="n">
        <v>5476</v>
      </c>
      <c r="C18" s="5" t="n">
        <v>3245</v>
      </c>
    </row>
    <row r="19" spans="1:3">
      <c r="A19" s="4" t="s">
        <v>632</v>
      </c>
    </row>
    <row r="20" spans="1:3">
      <c r="A20" s="3" t="s">
        <v>615</v>
      </c>
    </row>
    <row r="21" spans="1:3">
      <c r="A21" s="4" t="s">
        <v>628</v>
      </c>
      <c r="B21" s="5" t="n">
        <v>5476</v>
      </c>
      <c r="C21" s="5" t="n">
        <v>3245</v>
      </c>
    </row>
    <row r="22" spans="1:3">
      <c r="A22" s="4" t="s">
        <v>633</v>
      </c>
    </row>
    <row r="23" spans="1:3">
      <c r="A23" s="3" t="s">
        <v>615</v>
      </c>
    </row>
    <row r="24" spans="1:3">
      <c r="A24" s="4" t="s">
        <v>628</v>
      </c>
      <c r="B24" s="5" t="n">
        <v>0</v>
      </c>
      <c r="C24" s="5" t="n">
        <v>0</v>
      </c>
    </row>
    <row r="25" spans="1:3">
      <c r="A25" s="4" t="s">
        <v>634</v>
      </c>
    </row>
    <row r="26" spans="1:3">
      <c r="A26" s="3" t="s">
        <v>615</v>
      </c>
    </row>
    <row r="27" spans="1:3">
      <c r="A27" s="4" t="s">
        <v>628</v>
      </c>
      <c r="B27" s="7" t="n">
        <v>0</v>
      </c>
      <c r="C2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4</v>
      </c>
      <c r="C2" s="2" t="s">
        <v>70</v>
      </c>
    </row>
    <row r="3" spans="1:3">
      <c r="A3" s="3" t="s">
        <v>636</v>
      </c>
    </row>
    <row r="4" spans="1:3">
      <c r="A4" s="4" t="s">
        <v>637</v>
      </c>
      <c r="B4" s="7" t="n">
        <v>1816</v>
      </c>
      <c r="C4" s="7" t="n">
        <v>-4170</v>
      </c>
    </row>
    <row r="5" spans="1:3">
      <c r="A5" s="4" t="s">
        <v>638</v>
      </c>
    </row>
    <row r="6" spans="1:3">
      <c r="A6" s="3" t="s">
        <v>639</v>
      </c>
    </row>
    <row r="7" spans="1:3">
      <c r="A7" s="4" t="s">
        <v>640</v>
      </c>
      <c r="B7" s="5" t="n">
        <v>5853</v>
      </c>
      <c r="C7" s="5" t="n">
        <v>-4167</v>
      </c>
    </row>
    <row r="8" spans="1:3">
      <c r="A8" s="4" t="s">
        <v>641</v>
      </c>
      <c r="B8" s="5" t="n">
        <v>-514</v>
      </c>
      <c r="C8" s="5" t="n">
        <v>4547</v>
      </c>
    </row>
    <row r="9" spans="1:3">
      <c r="A9" s="3" t="s">
        <v>636</v>
      </c>
    </row>
    <row r="10" spans="1:3">
      <c r="A10" s="4" t="s">
        <v>637</v>
      </c>
      <c r="B10" s="5" t="n">
        <v>5339</v>
      </c>
      <c r="C10" s="5" t="n">
        <v>380</v>
      </c>
    </row>
    <row r="11" spans="1:3">
      <c r="A11" s="4" t="s">
        <v>642</v>
      </c>
    </row>
    <row r="12" spans="1:3">
      <c r="A12" s="3" t="s">
        <v>643</v>
      </c>
    </row>
    <row r="13" spans="1:3">
      <c r="A13" s="4" t="s">
        <v>644</v>
      </c>
      <c r="B13" s="5" t="n">
        <v>2684</v>
      </c>
      <c r="C13" s="5" t="n">
        <v>-72</v>
      </c>
    </row>
    <row r="14" spans="1:3">
      <c r="A14" s="4" t="s">
        <v>645</v>
      </c>
      <c r="B14" s="5" t="n">
        <v>-1562</v>
      </c>
      <c r="C14" s="5" t="n">
        <v>-3339</v>
      </c>
    </row>
    <row r="15" spans="1:3">
      <c r="A15" s="3" t="s">
        <v>636</v>
      </c>
    </row>
    <row r="16" spans="1:3">
      <c r="A16" s="4" t="s">
        <v>637</v>
      </c>
      <c r="B16" s="5" t="n">
        <v>1122</v>
      </c>
      <c r="C16" s="5" t="n">
        <v>-3411</v>
      </c>
    </row>
    <row r="17" spans="1:3">
      <c r="A17" s="4" t="s">
        <v>636</v>
      </c>
    </row>
    <row r="18" spans="1:3">
      <c r="A18" s="3" t="s">
        <v>636</v>
      </c>
    </row>
    <row r="19" spans="1:3">
      <c r="A19" s="4" t="s">
        <v>646</v>
      </c>
      <c r="B19" s="5" t="n">
        <v>110</v>
      </c>
      <c r="C19" s="5" t="n">
        <v>80</v>
      </c>
    </row>
    <row r="20" spans="1:3">
      <c r="A20" s="4" t="s">
        <v>647</v>
      </c>
      <c r="B20" s="5" t="n">
        <v>-4755</v>
      </c>
      <c r="C20" s="5" t="n">
        <v>-1219</v>
      </c>
    </row>
    <row r="21" spans="1:3">
      <c r="A21" s="4" t="s">
        <v>637</v>
      </c>
      <c r="B21" s="7" t="n">
        <v>-4645</v>
      </c>
      <c r="C21" s="7" t="n">
        <v>-11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4</v>
      </c>
      <c r="C2" s="2" t="s">
        <v>70</v>
      </c>
    </row>
    <row r="3" spans="1:3">
      <c r="A3" s="3" t="s">
        <v>213</v>
      </c>
    </row>
    <row r="4" spans="1:3">
      <c r="A4" s="4" t="s">
        <v>649</v>
      </c>
      <c r="B4" s="7" t="n">
        <v>18728</v>
      </c>
      <c r="C4" s="7" t="n">
        <v>1440</v>
      </c>
    </row>
    <row r="5" spans="1:3">
      <c r="A5" s="4" t="s">
        <v>650</v>
      </c>
      <c r="B5" s="5" t="n">
        <v>-1562</v>
      </c>
      <c r="C5" s="5" t="n">
        <v>-3339</v>
      </c>
    </row>
    <row r="6" spans="1:3">
      <c r="A6" s="4" t="s">
        <v>651</v>
      </c>
      <c r="B6" s="7" t="n">
        <v>20290</v>
      </c>
      <c r="C6" s="7" t="n">
        <v>47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652</v>
      </c>
      <c r="B1" s="2" t="s">
        <v>653</v>
      </c>
    </row>
    <row r="2" spans="1:2">
      <c r="A2" s="4" t="s">
        <v>114</v>
      </c>
    </row>
    <row r="3" spans="1:2">
      <c r="A3" s="3" t="s">
        <v>654</v>
      </c>
    </row>
    <row r="4" spans="1:2">
      <c r="A4" s="4" t="s">
        <v>655</v>
      </c>
      <c r="B4" s="8" t="n">
        <v>11.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4</v>
      </c>
      <c r="C2" s="2" t="s">
        <v>70</v>
      </c>
    </row>
    <row r="3" spans="1:3">
      <c r="A3" s="3" t="s">
        <v>216</v>
      </c>
    </row>
    <row r="4" spans="1:3">
      <c r="A4" s="4" t="s">
        <v>133</v>
      </c>
      <c r="B4" s="5" t="n">
        <v>2740018</v>
      </c>
      <c r="C4" s="5" t="n">
        <v>1603487</v>
      </c>
    </row>
    <row r="5" spans="1:3">
      <c r="A5" s="4" t="s">
        <v>657</v>
      </c>
      <c r="B5" s="8" t="n">
        <v>11.31</v>
      </c>
      <c r="C5" s="8" t="n">
        <v>11.96</v>
      </c>
    </row>
    <row r="6" spans="1:3">
      <c r="A6" s="4" t="s">
        <v>658</v>
      </c>
      <c r="B6" s="5" t="n">
        <v>5559991</v>
      </c>
      <c r="C6" s="5" t="n">
        <v>37387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4</v>
      </c>
      <c r="C2" s="2" t="s">
        <v>70</v>
      </c>
    </row>
    <row r="3" spans="1:3">
      <c r="A3" s="3" t="s">
        <v>660</v>
      </c>
    </row>
    <row r="4" spans="1:3">
      <c r="A4" s="4" t="s">
        <v>95</v>
      </c>
      <c r="B4" s="7" t="n">
        <v>126254</v>
      </c>
      <c r="C4" s="7" t="n">
        <v>94943</v>
      </c>
    </row>
    <row r="5" spans="1:3">
      <c r="A5" s="4" t="s">
        <v>96</v>
      </c>
      <c r="B5" s="5" t="n">
        <v>3397</v>
      </c>
      <c r="C5" s="5" t="n">
        <v>5575</v>
      </c>
    </row>
    <row r="6" spans="1:3">
      <c r="A6" s="4" t="s">
        <v>97</v>
      </c>
      <c r="B6" s="7" t="n">
        <v>122857</v>
      </c>
      <c r="C6" s="7" t="n">
        <v>89368</v>
      </c>
    </row>
    <row r="7" spans="1:3">
      <c r="A7" s="3" t="s">
        <v>661</v>
      </c>
    </row>
    <row r="8" spans="1:3">
      <c r="A8" s="4" t="s">
        <v>662</v>
      </c>
      <c r="B8" s="5" t="n">
        <v>433952000</v>
      </c>
      <c r="C8" s="5" t="n">
        <v>429891000</v>
      </c>
    </row>
    <row r="9" spans="1:3">
      <c r="A9" s="3" t="s">
        <v>663</v>
      </c>
    </row>
    <row r="10" spans="1:3">
      <c r="A10" s="4" t="s">
        <v>664</v>
      </c>
      <c r="B10" s="5" t="n">
        <v>5025000</v>
      </c>
      <c r="C10" s="5" t="n">
        <v>8844000</v>
      </c>
    </row>
    <row r="11" spans="1:3">
      <c r="A11" s="4" t="s">
        <v>665</v>
      </c>
      <c r="B11" s="5" t="n">
        <v>438977000</v>
      </c>
      <c r="C11" s="5" t="n">
        <v>438735000</v>
      </c>
    </row>
    <row r="12" spans="1:3">
      <c r="A12" s="4" t="s">
        <v>98</v>
      </c>
      <c r="B12" s="8" t="n">
        <v>0.28</v>
      </c>
      <c r="C12" s="8" t="n">
        <v>0.21</v>
      </c>
    </row>
    <row r="13" spans="1:3">
      <c r="A13" s="4" t="s">
        <v>100</v>
      </c>
      <c r="B13" s="8" t="n">
        <v>0.28</v>
      </c>
      <c r="C13" s="8" t="n">
        <v>0.2</v>
      </c>
    </row>
    <row r="14" spans="1:3">
      <c r="A14" s="4" t="s">
        <v>666</v>
      </c>
      <c r="B14" s="5" t="n">
        <v>0</v>
      </c>
      <c r="C1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16"/>
    <col customWidth="1" max="6" min="6" width="13"/>
    <col customWidth="1" max="7" min="7" width="15"/>
    <col customWidth="1" max="8" min="8" width="27"/>
    <col customWidth="1" max="9" min="9" width="39"/>
    <col customWidth="1" max="10" min="10" width="18"/>
    <col customWidth="1" max="11" min="11" width="42"/>
    <col customWidth="1" max="12" min="12" width="42"/>
  </cols>
  <sheetData>
    <row r="1" spans="1:12">
      <c r="A1" s="1" t="s">
        <v>110</v>
      </c>
      <c r="B1" s="2" t="s">
        <v>111</v>
      </c>
      <c r="C1" s="2" t="s">
        <v>112</v>
      </c>
      <c r="D1" s="2" t="s">
        <v>56</v>
      </c>
      <c r="E1" s="2" t="s">
        <v>113</v>
      </c>
      <c r="F1" s="2" t="s">
        <v>114</v>
      </c>
      <c r="G1" s="2" t="s">
        <v>115</v>
      </c>
      <c r="H1" s="2" t="s">
        <v>116</v>
      </c>
      <c r="I1" s="2" t="s">
        <v>117</v>
      </c>
      <c r="J1" s="2" t="s">
        <v>118</v>
      </c>
      <c r="K1" s="2" t="s">
        <v>119</v>
      </c>
      <c r="L1" s="2" t="s">
        <v>120</v>
      </c>
    </row>
    <row r="2" spans="1:12">
      <c r="A2" s="4" t="s">
        <v>121</v>
      </c>
      <c r="E2" s="5" t="n">
        <v>7300000</v>
      </c>
      <c r="F2" s="5" t="n">
        <v>428903559</v>
      </c>
      <c r="G2" s="5" t="n">
        <v>-7728920</v>
      </c>
    </row>
    <row r="3" spans="1:12">
      <c r="A3" s="4" t="s">
        <v>122</v>
      </c>
      <c r="F3" s="5" t="n">
        <v>436632479</v>
      </c>
    </row>
    <row r="4" spans="1:12">
      <c r="A4" s="4" t="s">
        <v>123</v>
      </c>
      <c r="B4" s="7" t="n">
        <v>2347058</v>
      </c>
      <c r="E4" s="7" t="n">
        <v>565000</v>
      </c>
      <c r="F4" s="7" t="n">
        <v>87327</v>
      </c>
      <c r="G4" s="7" t="n">
        <v>-67484</v>
      </c>
      <c r="H4" s="7" t="n">
        <v>1175564</v>
      </c>
      <c r="I4" s="7" t="n">
        <v>-8671</v>
      </c>
      <c r="J4" s="7" t="n">
        <v>595322</v>
      </c>
    </row>
    <row r="5" spans="1:12">
      <c r="A5" s="3" t="s">
        <v>124</v>
      </c>
    </row>
    <row r="6" spans="1:12">
      <c r="A6" s="4" t="s">
        <v>95</v>
      </c>
      <c r="B6" s="5" t="n">
        <v>94943</v>
      </c>
      <c r="J6" s="5" t="n">
        <v>94943</v>
      </c>
    </row>
    <row r="7" spans="1:12">
      <c r="A7" s="4" t="s">
        <v>125</v>
      </c>
      <c r="B7" s="5" t="n">
        <v>1980</v>
      </c>
      <c r="I7" s="5" t="n">
        <v>1980</v>
      </c>
    </row>
    <row r="8" spans="1:12">
      <c r="A8" s="4" t="s">
        <v>109</v>
      </c>
      <c r="B8" s="5" t="n">
        <v>96923</v>
      </c>
    </row>
    <row r="9" spans="1:12">
      <c r="A9" s="3" t="s">
        <v>126</v>
      </c>
    </row>
    <row r="10" spans="1:12">
      <c r="A10" s="4" t="s">
        <v>127</v>
      </c>
      <c r="C10" s="7" t="n">
        <v>-2875</v>
      </c>
      <c r="D10" s="7" t="n">
        <v>-2700</v>
      </c>
      <c r="K10" s="7" t="n">
        <v>-2875</v>
      </c>
      <c r="L10" s="7" t="n">
        <v>-2700</v>
      </c>
    </row>
    <row r="11" spans="1:12">
      <c r="A11" s="4" t="s">
        <v>128</v>
      </c>
      <c r="B11" s="7" t="n">
        <v>0</v>
      </c>
      <c r="H11" s="5" t="n">
        <v>96</v>
      </c>
      <c r="J11" s="5" t="n">
        <v>-96</v>
      </c>
    </row>
    <row r="12" spans="1:12">
      <c r="A12" s="4" t="s">
        <v>129</v>
      </c>
      <c r="B12" s="5" t="n">
        <v>3738717</v>
      </c>
      <c r="F12" s="5" t="n">
        <v>3738717</v>
      </c>
    </row>
    <row r="13" spans="1:12">
      <c r="A13" s="4" t="s">
        <v>130</v>
      </c>
      <c r="B13" s="7" t="n">
        <v>6535</v>
      </c>
      <c r="F13" s="7" t="n">
        <v>748</v>
      </c>
      <c r="H13" s="5" t="n">
        <v>5787</v>
      </c>
    </row>
    <row r="14" spans="1:12">
      <c r="A14" s="4" t="s">
        <v>131</v>
      </c>
      <c r="B14" s="5" t="n">
        <v>0</v>
      </c>
      <c r="H14" s="5" t="n">
        <v>0</v>
      </c>
    </row>
    <row r="15" spans="1:12">
      <c r="A15" s="4" t="s">
        <v>132</v>
      </c>
      <c r="B15" s="7" t="n">
        <v>9425</v>
      </c>
      <c r="H15" s="5" t="n">
        <v>9425</v>
      </c>
    </row>
    <row r="16" spans="1:12">
      <c r="A16" s="4" t="s">
        <v>133</v>
      </c>
      <c r="B16" s="5" t="n">
        <v>-1603487</v>
      </c>
      <c r="F16" s="5" t="n">
        <v>-1603487</v>
      </c>
      <c r="G16" s="5" t="n">
        <v>-1603487</v>
      </c>
    </row>
    <row r="17" spans="1:12">
      <c r="A17" s="4" t="s">
        <v>134</v>
      </c>
      <c r="B17" s="7" t="n">
        <v>-19175</v>
      </c>
      <c r="G17" s="7" t="n">
        <v>-19175</v>
      </c>
    </row>
    <row r="18" spans="1:12">
      <c r="A18" s="4" t="s">
        <v>135</v>
      </c>
      <c r="E18" s="5" t="n">
        <v>7300000</v>
      </c>
      <c r="F18" s="5" t="n">
        <v>431038789</v>
      </c>
      <c r="G18" s="5" t="n">
        <v>-9332407</v>
      </c>
    </row>
    <row r="19" spans="1:12">
      <c r="A19" s="4" t="s">
        <v>136</v>
      </c>
      <c r="F19" s="5" t="n">
        <v>440371196</v>
      </c>
    </row>
    <row r="20" spans="1:12">
      <c r="A20" s="4" t="s">
        <v>137</v>
      </c>
      <c r="B20" s="5" t="n">
        <v>2435356</v>
      </c>
      <c r="E20" s="7" t="n">
        <v>565000</v>
      </c>
      <c r="F20" s="7" t="n">
        <v>88075</v>
      </c>
      <c r="G20" s="7" t="n">
        <v>-86659</v>
      </c>
      <c r="H20" s="5" t="n">
        <v>1191466</v>
      </c>
      <c r="I20" s="5" t="n">
        <v>-6691</v>
      </c>
      <c r="J20" s="5" t="n">
        <v>684165</v>
      </c>
    </row>
    <row r="21" spans="1:12">
      <c r="A21" s="3" t="s">
        <v>124</v>
      </c>
    </row>
    <row r="22" spans="1:12">
      <c r="A22" s="4" t="s">
        <v>138</v>
      </c>
      <c r="B22" s="5" t="n">
        <v>165</v>
      </c>
      <c r="H22" s="5" t="n">
        <v>594</v>
      </c>
      <c r="J22" s="5" t="n">
        <v>-429</v>
      </c>
    </row>
    <row r="23" spans="1:12">
      <c r="A23" s="4" t="s">
        <v>139</v>
      </c>
      <c r="E23" s="5" t="n">
        <v>4000000</v>
      </c>
      <c r="F23" s="5" t="n">
        <v>432376250</v>
      </c>
      <c r="G23" s="5" t="n">
        <v>-11087337</v>
      </c>
    </row>
    <row r="24" spans="1:12">
      <c r="A24" s="4" t="s">
        <v>140</v>
      </c>
      <c r="F24" s="5" t="n">
        <v>443463587</v>
      </c>
    </row>
    <row r="25" spans="1:12">
      <c r="A25" s="4" t="s">
        <v>141</v>
      </c>
      <c r="B25" s="5" t="n">
        <v>2474256</v>
      </c>
      <c r="E25" s="7" t="n">
        <v>400000</v>
      </c>
      <c r="F25" s="7" t="n">
        <v>88693</v>
      </c>
      <c r="G25" s="7" t="n">
        <v>-107644</v>
      </c>
      <c r="H25" s="5" t="n">
        <v>1222277</v>
      </c>
      <c r="I25" s="5" t="n">
        <v>2748</v>
      </c>
      <c r="J25" s="5" t="n">
        <v>868182</v>
      </c>
    </row>
    <row r="26" spans="1:12">
      <c r="A26" s="3" t="s">
        <v>124</v>
      </c>
    </row>
    <row r="27" spans="1:12">
      <c r="A27" s="4" t="s">
        <v>95</v>
      </c>
      <c r="B27" s="5" t="n">
        <v>126254</v>
      </c>
      <c r="J27" s="5" t="n">
        <v>126254</v>
      </c>
    </row>
    <row r="28" spans="1:12">
      <c r="A28" s="4" t="s">
        <v>125</v>
      </c>
      <c r="B28" s="5" t="n">
        <v>12261</v>
      </c>
      <c r="I28" s="5" t="n">
        <v>12261</v>
      </c>
    </row>
    <row r="29" spans="1:12">
      <c r="A29" s="4" t="s">
        <v>109</v>
      </c>
      <c r="B29" s="5" t="n">
        <v>138515</v>
      </c>
    </row>
    <row r="30" spans="1:12">
      <c r="A30" s="4" t="s">
        <v>142</v>
      </c>
      <c r="B30" s="7" t="n">
        <v>0</v>
      </c>
      <c r="I30" s="5" t="n">
        <v>592</v>
      </c>
      <c r="J30" s="5" t="n">
        <v>-592</v>
      </c>
    </row>
    <row r="31" spans="1:12">
      <c r="A31" s="3" t="s">
        <v>126</v>
      </c>
    </row>
    <row r="32" spans="1:12">
      <c r="A32" s="4" t="s">
        <v>127</v>
      </c>
      <c r="D32" s="7" t="n">
        <v>-3397</v>
      </c>
      <c r="L32" s="7" t="n">
        <v>-3397</v>
      </c>
    </row>
    <row r="33" spans="1:12">
      <c r="A33" s="4" t="s">
        <v>129</v>
      </c>
      <c r="B33" s="5" t="n">
        <v>5559991</v>
      </c>
      <c r="F33" s="5" t="n">
        <v>5559991</v>
      </c>
    </row>
    <row r="34" spans="1:12">
      <c r="A34" s="4" t="s">
        <v>130</v>
      </c>
      <c r="B34" s="7" t="n">
        <v>16699</v>
      </c>
      <c r="F34" s="7" t="n">
        <v>1112</v>
      </c>
      <c r="H34" s="5" t="n">
        <v>15587</v>
      </c>
    </row>
    <row r="35" spans="1:12">
      <c r="A35" s="4" t="s">
        <v>132</v>
      </c>
      <c r="B35" s="7" t="n">
        <v>14745</v>
      </c>
      <c r="H35" s="5" t="n">
        <v>14745</v>
      </c>
    </row>
    <row r="36" spans="1:12">
      <c r="A36" s="4" t="s">
        <v>133</v>
      </c>
      <c r="B36" s="5" t="n">
        <v>-2740018</v>
      </c>
      <c r="F36" s="5" t="n">
        <v>-2740018</v>
      </c>
      <c r="G36" s="5" t="n">
        <v>-2740018</v>
      </c>
    </row>
    <row r="37" spans="1:12">
      <c r="A37" s="4" t="s">
        <v>134</v>
      </c>
      <c r="B37" s="7" t="n">
        <v>-30985</v>
      </c>
      <c r="G37" s="7" t="n">
        <v>-30985</v>
      </c>
    </row>
    <row r="38" spans="1:12">
      <c r="A38" s="4" t="s">
        <v>143</v>
      </c>
      <c r="E38" s="5" t="n">
        <v>4000000</v>
      </c>
      <c r="F38" s="5" t="n">
        <v>435196223</v>
      </c>
      <c r="G38" s="5" t="n">
        <v>-13827355</v>
      </c>
    </row>
    <row r="39" spans="1:12">
      <c r="A39" s="4" t="s">
        <v>144</v>
      </c>
      <c r="F39" s="5" t="n">
        <v>449023578</v>
      </c>
    </row>
    <row r="40" spans="1:12">
      <c r="A40" s="4" t="s">
        <v>145</v>
      </c>
      <c r="B40" s="7" t="n">
        <v>2609833</v>
      </c>
      <c r="E40" s="7" t="n">
        <v>400000</v>
      </c>
      <c r="F40" s="7" t="n">
        <v>89805</v>
      </c>
      <c r="G40" s="7" t="n">
        <v>-138629</v>
      </c>
      <c r="H40" s="7" t="n">
        <v>1252609</v>
      </c>
      <c r="I40" s="7" t="n">
        <v>15601</v>
      </c>
      <c r="J40" s="7" t="n">
        <v>9904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4</v>
      </c>
      <c r="C1" s="2" t="s">
        <v>25</v>
      </c>
    </row>
    <row r="2" spans="1:3">
      <c r="A2" s="3" t="s">
        <v>26</v>
      </c>
    </row>
    <row r="3" spans="1:3">
      <c r="A3" s="4" t="s">
        <v>668</v>
      </c>
      <c r="B3" s="7" t="n">
        <v>229114</v>
      </c>
      <c r="C3" s="7" t="n">
        <v>244088</v>
      </c>
    </row>
    <row r="4" spans="1:3">
      <c r="A4" s="4" t="s">
        <v>669</v>
      </c>
      <c r="B4" s="5" t="n">
        <v>0</v>
      </c>
      <c r="C4" s="5" t="n">
        <v>0</v>
      </c>
    </row>
    <row r="5" spans="1:3">
      <c r="A5" s="4" t="s">
        <v>670</v>
      </c>
    </row>
    <row r="6" spans="1:3">
      <c r="A6" s="3" t="s">
        <v>26</v>
      </c>
    </row>
    <row r="7" spans="1:3">
      <c r="A7" s="4" t="s">
        <v>668</v>
      </c>
      <c r="B7" s="5" t="n">
        <v>229114</v>
      </c>
      <c r="C7" s="5" t="n">
        <v>244088</v>
      </c>
    </row>
    <row r="8" spans="1:3">
      <c r="A8" s="4" t="s">
        <v>669</v>
      </c>
      <c r="B8" s="5" t="n">
        <v>794</v>
      </c>
      <c r="C8" s="5" t="n">
        <v>812</v>
      </c>
    </row>
    <row r="9" spans="1:3">
      <c r="A9" s="4" t="s">
        <v>671</v>
      </c>
      <c r="B9" s="5" t="n">
        <v>229908</v>
      </c>
      <c r="C9" s="5" t="n">
        <v>244900</v>
      </c>
    </row>
    <row r="10" spans="1:3">
      <c r="A10" s="3" t="s">
        <v>37</v>
      </c>
    </row>
    <row r="11" spans="1:3">
      <c r="A11" s="4" t="s">
        <v>669</v>
      </c>
      <c r="B11" s="5" t="n">
        <v>-1089</v>
      </c>
      <c r="C11" s="5" t="n">
        <v>-2584</v>
      </c>
    </row>
    <row r="12" spans="1:3">
      <c r="A12" s="4" t="s">
        <v>672</v>
      </c>
    </row>
    <row r="13" spans="1:3">
      <c r="A13" s="3" t="s">
        <v>26</v>
      </c>
    </row>
    <row r="14" spans="1:3">
      <c r="A14" s="4" t="s">
        <v>668</v>
      </c>
      <c r="B14" s="5" t="n">
        <v>0</v>
      </c>
      <c r="C14" s="5" t="n">
        <v>0</v>
      </c>
    </row>
    <row r="15" spans="1:3">
      <c r="A15" s="4" t="s">
        <v>669</v>
      </c>
      <c r="B15" s="5" t="n">
        <v>0</v>
      </c>
      <c r="C15" s="5" t="n">
        <v>0</v>
      </c>
    </row>
    <row r="16" spans="1:3">
      <c r="A16" s="4" t="s">
        <v>671</v>
      </c>
      <c r="B16" s="5" t="n">
        <v>0</v>
      </c>
      <c r="C16" s="5" t="n">
        <v>0</v>
      </c>
    </row>
    <row r="17" spans="1:3">
      <c r="A17" s="3" t="s">
        <v>37</v>
      </c>
    </row>
    <row r="18" spans="1:3">
      <c r="A18" s="4" t="s">
        <v>669</v>
      </c>
      <c r="B18" s="5" t="n">
        <v>0</v>
      </c>
      <c r="C18" s="5" t="n">
        <v>0</v>
      </c>
    </row>
    <row r="19" spans="1:3">
      <c r="A19" s="4" t="s">
        <v>673</v>
      </c>
    </row>
    <row r="20" spans="1:3">
      <c r="A20" s="3" t="s">
        <v>26</v>
      </c>
    </row>
    <row r="21" spans="1:3">
      <c r="A21" s="4" t="s">
        <v>668</v>
      </c>
      <c r="B21" s="5" t="n">
        <v>229114</v>
      </c>
      <c r="C21" s="5" t="n">
        <v>244088</v>
      </c>
    </row>
    <row r="22" spans="1:3">
      <c r="A22" s="4" t="s">
        <v>669</v>
      </c>
      <c r="B22" s="5" t="n">
        <v>794</v>
      </c>
      <c r="C22" s="5" t="n">
        <v>812</v>
      </c>
    </row>
    <row r="23" spans="1:3">
      <c r="A23" s="4" t="s">
        <v>671</v>
      </c>
      <c r="B23" s="5" t="n">
        <v>229908</v>
      </c>
      <c r="C23" s="5" t="n">
        <v>244900</v>
      </c>
    </row>
    <row r="24" spans="1:3">
      <c r="A24" s="3" t="s">
        <v>37</v>
      </c>
    </row>
    <row r="25" spans="1:3">
      <c r="A25" s="4" t="s">
        <v>669</v>
      </c>
      <c r="B25" s="5" t="n">
        <v>-1089</v>
      </c>
      <c r="C25" s="5" t="n">
        <v>-2584</v>
      </c>
    </row>
    <row r="26" spans="1:3">
      <c r="A26" s="4" t="s">
        <v>674</v>
      </c>
    </row>
    <row r="27" spans="1:3">
      <c r="A27" s="3" t="s">
        <v>26</v>
      </c>
    </row>
    <row r="28" spans="1:3">
      <c r="A28" s="4" t="s">
        <v>668</v>
      </c>
      <c r="B28" s="5" t="n">
        <v>0</v>
      </c>
      <c r="C28" s="5" t="n">
        <v>0</v>
      </c>
    </row>
    <row r="29" spans="1:3">
      <c r="A29" s="4" t="s">
        <v>669</v>
      </c>
      <c r="B29" s="5" t="n">
        <v>0</v>
      </c>
      <c r="C29" s="5" t="n">
        <v>0</v>
      </c>
    </row>
    <row r="30" spans="1:3">
      <c r="A30" s="4" t="s">
        <v>671</v>
      </c>
      <c r="B30" s="5" t="n">
        <v>0</v>
      </c>
      <c r="C30" s="5" t="n">
        <v>0</v>
      </c>
    </row>
    <row r="31" spans="1:3">
      <c r="A31" s="3" t="s">
        <v>37</v>
      </c>
    </row>
    <row r="32" spans="1:3">
      <c r="A32" s="4" t="s">
        <v>669</v>
      </c>
      <c r="B32" s="7" t="n">
        <v>0</v>
      </c>
      <c r="C3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4</v>
      </c>
      <c r="C1" s="2" t="s">
        <v>25</v>
      </c>
    </row>
    <row r="2" spans="1:3">
      <c r="A2" s="3" t="s">
        <v>676</v>
      </c>
    </row>
    <row r="3" spans="1:3">
      <c r="A3" s="4" t="s">
        <v>677</v>
      </c>
      <c r="B3" s="7" t="n">
        <v>2097587</v>
      </c>
      <c r="C3" s="7" t="n">
        <v>2105495</v>
      </c>
    </row>
    <row r="4" spans="1:3">
      <c r="A4" s="4" t="s">
        <v>678</v>
      </c>
      <c r="B4" s="5" t="n">
        <v>0</v>
      </c>
      <c r="C4" s="5" t="n">
        <v>0</v>
      </c>
    </row>
    <row r="5" spans="1:3">
      <c r="A5" s="4" t="s">
        <v>34</v>
      </c>
      <c r="B5" s="5" t="n">
        <v>169242</v>
      </c>
      <c r="C5" s="5" t="n">
        <v>168011</v>
      </c>
    </row>
    <row r="6" spans="1:3">
      <c r="A6" s="4" t="s">
        <v>669</v>
      </c>
      <c r="B6" s="5" t="n">
        <v>0</v>
      </c>
      <c r="C6" s="5" t="n">
        <v>0</v>
      </c>
    </row>
    <row r="7" spans="1:3">
      <c r="A7" s="4" t="s">
        <v>679</v>
      </c>
      <c r="B7" s="5" t="n">
        <v>2097587</v>
      </c>
      <c r="C7" s="5" t="n">
        <v>2105495</v>
      </c>
    </row>
    <row r="8" spans="1:3">
      <c r="A8" s="3" t="s">
        <v>680</v>
      </c>
    </row>
    <row r="9" spans="1:3">
      <c r="A9" s="4" t="s">
        <v>681</v>
      </c>
      <c r="B9" s="5" t="n">
        <v>12649</v>
      </c>
      <c r="C9" s="5" t="n">
        <v>-24601</v>
      </c>
    </row>
    <row r="10" spans="1:3">
      <c r="A10" s="4" t="s">
        <v>682</v>
      </c>
      <c r="B10" s="5" t="n">
        <v>-375315</v>
      </c>
      <c r="C10" s="5" t="n">
        <v>-34688</v>
      </c>
    </row>
    <row r="11" spans="1:3">
      <c r="A11" s="4" t="s">
        <v>683</v>
      </c>
      <c r="B11" s="5" t="n">
        <v>1722272</v>
      </c>
      <c r="C11" s="5" t="n">
        <v>2070807</v>
      </c>
    </row>
    <row r="12" spans="1:3">
      <c r="A12" s="4" t="s">
        <v>516</v>
      </c>
    </row>
    <row r="13" spans="1:3">
      <c r="A13" s="3" t="s">
        <v>680</v>
      </c>
    </row>
    <row r="14" spans="1:3">
      <c r="A14" s="4" t="s">
        <v>684</v>
      </c>
      <c r="B14" s="5" t="n">
        <v>-387964</v>
      </c>
      <c r="C14" s="5" t="n">
        <v>-10087</v>
      </c>
    </row>
    <row r="15" spans="1:3">
      <c r="A15" s="4" t="s">
        <v>685</v>
      </c>
    </row>
    <row r="16" spans="1:3">
      <c r="A16" s="3" t="s">
        <v>676</v>
      </c>
    </row>
    <row r="17" spans="1:3">
      <c r="A17" s="4" t="s">
        <v>316</v>
      </c>
      <c r="B17" s="5" t="n">
        <v>22264191</v>
      </c>
      <c r="C17" s="5" t="n">
        <v>20673136</v>
      </c>
    </row>
    <row r="18" spans="1:3">
      <c r="A18" s="4" t="s">
        <v>27</v>
      </c>
      <c r="B18" s="5" t="n">
        <v>1435649</v>
      </c>
      <c r="C18" s="5" t="n">
        <v>1534339</v>
      </c>
    </row>
    <row r="19" spans="1:3">
      <c r="A19" s="4" t="s">
        <v>668</v>
      </c>
      <c r="B19" s="5" t="n">
        <v>229114</v>
      </c>
      <c r="C19" s="5" t="n">
        <v>244088</v>
      </c>
    </row>
    <row r="20" spans="1:3">
      <c r="A20" s="4" t="s">
        <v>32</v>
      </c>
      <c r="B20" s="5" t="n">
        <v>1063449</v>
      </c>
      <c r="C20" s="5" t="n">
        <v>967482</v>
      </c>
    </row>
    <row r="21" spans="1:3">
      <c r="A21" s="4" t="s">
        <v>34</v>
      </c>
      <c r="B21" s="5" t="n">
        <v>169242</v>
      </c>
      <c r="C21" s="5" t="n">
        <v>168011</v>
      </c>
    </row>
    <row r="22" spans="1:3">
      <c r="A22" s="4" t="s">
        <v>669</v>
      </c>
      <c r="B22" s="5" t="n">
        <v>794</v>
      </c>
      <c r="C22" s="5" t="n">
        <v>812</v>
      </c>
    </row>
    <row r="23" spans="1:3">
      <c r="A23" s="4" t="s">
        <v>671</v>
      </c>
      <c r="B23" s="5" t="n">
        <v>25162439</v>
      </c>
      <c r="C23" s="5" t="n">
        <v>23587868</v>
      </c>
    </row>
    <row r="24" spans="1:3">
      <c r="A24" s="3" t="s">
        <v>680</v>
      </c>
    </row>
    <row r="25" spans="1:3">
      <c r="A25" s="4" t="s">
        <v>40</v>
      </c>
      <c r="B25" s="5" t="n">
        <v>3731696</v>
      </c>
      <c r="C25" s="5" t="n">
        <v>3299871</v>
      </c>
    </row>
    <row r="26" spans="1:3">
      <c r="A26" s="4" t="s">
        <v>686</v>
      </c>
      <c r="B26" s="5" t="n">
        <v>46396</v>
      </c>
      <c r="C26" s="5" t="n">
        <v>35363</v>
      </c>
    </row>
    <row r="27" spans="1:3">
      <c r="A27" s="4" t="s">
        <v>669</v>
      </c>
      <c r="B27" s="5" t="n">
        <v>1089</v>
      </c>
      <c r="C27" s="5" t="n">
        <v>2584</v>
      </c>
    </row>
    <row r="28" spans="1:3">
      <c r="A28" s="4" t="s">
        <v>687</v>
      </c>
      <c r="B28" s="5" t="n">
        <v>20664151</v>
      </c>
      <c r="C28" s="5" t="n">
        <v>18852235</v>
      </c>
    </row>
    <row r="29" spans="1:3">
      <c r="A29" s="4" t="s">
        <v>688</v>
      </c>
    </row>
    <row r="30" spans="1:3">
      <c r="A30" s="3" t="s">
        <v>680</v>
      </c>
    </row>
    <row r="31" spans="1:3">
      <c r="A31" s="4" t="s">
        <v>38</v>
      </c>
      <c r="B31" s="5" t="n">
        <v>8789020</v>
      </c>
      <c r="C31" s="5" t="n">
        <v>8470209</v>
      </c>
    </row>
    <row r="32" spans="1:3">
      <c r="A32" s="4" t="s">
        <v>689</v>
      </c>
    </row>
    <row r="33" spans="1:3">
      <c r="A33" s="3" t="s">
        <v>680</v>
      </c>
    </row>
    <row r="34" spans="1:3">
      <c r="A34" s="4" t="s">
        <v>38</v>
      </c>
      <c r="B34" s="5" t="n">
        <v>8095950</v>
      </c>
      <c r="C34" s="5" t="n">
        <v>7044208</v>
      </c>
    </row>
    <row r="35" spans="1:3">
      <c r="A35" s="4" t="s">
        <v>690</v>
      </c>
    </row>
    <row r="36" spans="1:3">
      <c r="A36" s="3" t="s">
        <v>676</v>
      </c>
    </row>
    <row r="37" spans="1:3">
      <c r="A37" s="4" t="s">
        <v>316</v>
      </c>
      <c r="B37" s="5" t="n">
        <v>20166604</v>
      </c>
      <c r="C37" s="5" t="n">
        <v>18567641</v>
      </c>
    </row>
    <row r="38" spans="1:3">
      <c r="A38" s="4" t="s">
        <v>27</v>
      </c>
      <c r="B38" s="5" t="n">
        <v>1435649</v>
      </c>
      <c r="C38" s="5" t="n">
        <v>1534339</v>
      </c>
    </row>
    <row r="39" spans="1:3">
      <c r="A39" s="4" t="s">
        <v>668</v>
      </c>
      <c r="B39" s="5" t="n">
        <v>229114</v>
      </c>
      <c r="C39" s="5" t="n">
        <v>244088</v>
      </c>
    </row>
    <row r="40" spans="1:3">
      <c r="A40" s="4" t="s">
        <v>32</v>
      </c>
      <c r="B40" s="5" t="n">
        <v>1063449</v>
      </c>
      <c r="C40" s="5" t="n">
        <v>967482</v>
      </c>
    </row>
    <row r="41" spans="1:3">
      <c r="A41" s="4" t="s">
        <v>34</v>
      </c>
      <c r="B41" s="5" t="n">
        <v>169242</v>
      </c>
      <c r="C41" s="5" t="n">
        <v>168011</v>
      </c>
    </row>
    <row r="42" spans="1:3">
      <c r="A42" s="4" t="s">
        <v>669</v>
      </c>
      <c r="B42" s="5" t="n">
        <v>794</v>
      </c>
      <c r="C42" s="5" t="n">
        <v>812</v>
      </c>
    </row>
    <row r="43" spans="1:3">
      <c r="A43" s="4" t="s">
        <v>671</v>
      </c>
      <c r="B43" s="5" t="n">
        <v>23064852</v>
      </c>
      <c r="C43" s="5" t="n">
        <v>21482373</v>
      </c>
    </row>
    <row r="44" spans="1:3">
      <c r="A44" s="3" t="s">
        <v>680</v>
      </c>
    </row>
    <row r="45" spans="1:3">
      <c r="A45" s="4" t="s">
        <v>40</v>
      </c>
      <c r="B45" s="5" t="n">
        <v>3744345</v>
      </c>
      <c r="C45" s="5" t="n">
        <v>3275270</v>
      </c>
    </row>
    <row r="46" spans="1:3">
      <c r="A46" s="4" t="s">
        <v>686</v>
      </c>
      <c r="B46" s="5" t="n">
        <v>46396</v>
      </c>
      <c r="C46" s="5" t="n">
        <v>35363</v>
      </c>
    </row>
    <row r="47" spans="1:3">
      <c r="A47" s="4" t="s">
        <v>669</v>
      </c>
      <c r="B47" s="5" t="n">
        <v>1089</v>
      </c>
      <c r="C47" s="5" t="n">
        <v>2584</v>
      </c>
    </row>
    <row r="48" spans="1:3">
      <c r="A48" s="4" t="s">
        <v>687</v>
      </c>
      <c r="B48" s="5" t="n">
        <v>20288836</v>
      </c>
      <c r="C48" s="5" t="n">
        <v>18817547</v>
      </c>
    </row>
    <row r="49" spans="1:3">
      <c r="A49" s="4" t="s">
        <v>691</v>
      </c>
    </row>
    <row r="50" spans="1:3">
      <c r="A50" s="3" t="s">
        <v>680</v>
      </c>
    </row>
    <row r="51" spans="1:3">
      <c r="A51" s="4" t="s">
        <v>38</v>
      </c>
      <c r="B51" s="5" t="n">
        <v>8789020</v>
      </c>
      <c r="C51" s="5" t="n">
        <v>8470209</v>
      </c>
    </row>
    <row r="52" spans="1:3">
      <c r="A52" s="4" t="s">
        <v>692</v>
      </c>
    </row>
    <row r="53" spans="1:3">
      <c r="A53" s="3" t="s">
        <v>680</v>
      </c>
    </row>
    <row r="54" spans="1:3">
      <c r="A54" s="4" t="s">
        <v>38</v>
      </c>
      <c r="B54" s="7" t="n">
        <v>7707986</v>
      </c>
      <c r="C54" s="7" t="n">
        <v>70341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4</v>
      </c>
      <c r="C1" s="2" t="s">
        <v>694</v>
      </c>
    </row>
    <row r="2" spans="1:3">
      <c r="A2" s="3" t="s">
        <v>225</v>
      </c>
    </row>
    <row r="3" spans="1:3">
      <c r="A3" s="4" t="s">
        <v>695</v>
      </c>
      <c r="C3" s="7" t="n">
        <v>283</v>
      </c>
    </row>
    <row r="4" spans="1:3">
      <c r="A4" s="4" t="s">
        <v>696</v>
      </c>
      <c r="B4" s="7" t="n">
        <v>35</v>
      </c>
    </row>
    <row r="5" spans="1:3">
      <c r="A5" s="4" t="s">
        <v>697</v>
      </c>
      <c r="B5" s="5" t="n">
        <v>27</v>
      </c>
    </row>
    <row r="6" spans="1:3">
      <c r="A6" s="4" t="s">
        <v>698</v>
      </c>
      <c r="B6" s="5" t="n">
        <v>25</v>
      </c>
    </row>
    <row r="7" spans="1:3">
      <c r="A7" s="4" t="s">
        <v>699</v>
      </c>
      <c r="B7" s="7" t="n">
        <v>1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4</v>
      </c>
      <c r="C1" s="2" t="s">
        <v>25</v>
      </c>
    </row>
    <row r="2" spans="1:3">
      <c r="A2" s="3" t="s">
        <v>701</v>
      </c>
    </row>
    <row r="3" spans="1:3">
      <c r="A3" s="4" t="s">
        <v>702</v>
      </c>
      <c r="B3" s="7" t="n">
        <v>2494964</v>
      </c>
      <c r="C3" s="7" t="n">
        <v>2350081</v>
      </c>
    </row>
    <row r="4" spans="1:3">
      <c r="A4" s="4" t="s">
        <v>703</v>
      </c>
      <c r="B4" s="5" t="n">
        <v>2494964</v>
      </c>
      <c r="C4" s="5" t="n">
        <v>2350081</v>
      </c>
    </row>
    <row r="5" spans="1:3">
      <c r="A5" s="4" t="s">
        <v>704</v>
      </c>
      <c r="B5" s="5" t="n">
        <v>2761446</v>
      </c>
      <c r="C5" s="5" t="n">
        <v>2597926</v>
      </c>
    </row>
    <row r="6" spans="1:3">
      <c r="A6" s="4" t="s">
        <v>705</v>
      </c>
      <c r="B6" s="7" t="n">
        <v>2494964</v>
      </c>
      <c r="C6" s="7" t="n">
        <v>2350081</v>
      </c>
    </row>
    <row r="7" spans="1:3">
      <c r="A7" s="3" t="s">
        <v>706</v>
      </c>
    </row>
    <row r="8" spans="1:3">
      <c r="A8" s="4" t="s">
        <v>702</v>
      </c>
      <c r="B8" s="4" t="s">
        <v>707</v>
      </c>
      <c r="C8" s="4" t="s">
        <v>708</v>
      </c>
    </row>
    <row r="9" spans="1:3">
      <c r="A9" s="4" t="s">
        <v>703</v>
      </c>
      <c r="B9" s="4" t="s">
        <v>707</v>
      </c>
      <c r="C9" s="4" t="s">
        <v>708</v>
      </c>
    </row>
    <row r="10" spans="1:3">
      <c r="A10" s="4" t="s">
        <v>704</v>
      </c>
      <c r="B10" s="4" t="s">
        <v>453</v>
      </c>
      <c r="C10" s="4" t="s">
        <v>709</v>
      </c>
    </row>
    <row r="11" spans="1:3">
      <c r="A11" s="4" t="s">
        <v>705</v>
      </c>
      <c r="B11" s="4" t="s">
        <v>710</v>
      </c>
      <c r="C11" s="4" t="s">
        <v>710</v>
      </c>
    </row>
    <row r="12" spans="1:3">
      <c r="A12" s="3" t="s">
        <v>711</v>
      </c>
    </row>
    <row r="13" spans="1:3">
      <c r="A13" s="4" t="s">
        <v>702</v>
      </c>
      <c r="B13" s="7" t="n">
        <v>1385322</v>
      </c>
      <c r="C13" s="7" t="n">
        <v>1288435</v>
      </c>
    </row>
    <row r="14" spans="1:3">
      <c r="A14" s="4" t="s">
        <v>703</v>
      </c>
      <c r="B14" s="5" t="n">
        <v>1705011</v>
      </c>
      <c r="C14" s="5" t="n">
        <v>1585767</v>
      </c>
    </row>
    <row r="15" spans="1:3">
      <c r="A15" s="4" t="s">
        <v>704</v>
      </c>
      <c r="B15" s="5" t="n">
        <v>2131264</v>
      </c>
      <c r="C15" s="5" t="n">
        <v>1982208</v>
      </c>
    </row>
    <row r="16" spans="1:3">
      <c r="A16" s="4" t="s">
        <v>705</v>
      </c>
      <c r="B16" s="7" t="n">
        <v>1138524</v>
      </c>
      <c r="C16" s="7" t="n">
        <v>1067739</v>
      </c>
    </row>
    <row r="17" spans="1:3">
      <c r="A17" s="3" t="s">
        <v>712</v>
      </c>
    </row>
    <row r="18" spans="1:3">
      <c r="A18" s="4" t="s">
        <v>702</v>
      </c>
      <c r="B18" s="4" t="s">
        <v>713</v>
      </c>
      <c r="C18" s="4" t="s">
        <v>713</v>
      </c>
    </row>
    <row r="19" spans="1:3">
      <c r="A19" s="4" t="s">
        <v>703</v>
      </c>
      <c r="B19" s="4" t="s">
        <v>482</v>
      </c>
      <c r="C19" s="4" t="s">
        <v>482</v>
      </c>
    </row>
    <row r="20" spans="1:3">
      <c r="A20" s="4" t="s">
        <v>704</v>
      </c>
      <c r="B20" s="4" t="s">
        <v>441</v>
      </c>
      <c r="C20" s="4" t="s">
        <v>441</v>
      </c>
    </row>
    <row r="21" spans="1:3">
      <c r="A21" s="4" t="s">
        <v>705</v>
      </c>
      <c r="B21" s="4" t="s">
        <v>714</v>
      </c>
      <c r="C21" s="4" t="s">
        <v>7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15</v>
      </c>
      <c r="B1" s="2" t="s">
        <v>1</v>
      </c>
    </row>
    <row r="2" spans="1:3">
      <c r="B2" s="2" t="s">
        <v>24</v>
      </c>
      <c r="C2" s="2" t="s">
        <v>70</v>
      </c>
    </row>
    <row r="3" spans="1:3">
      <c r="A3" s="3" t="s">
        <v>207</v>
      </c>
    </row>
    <row r="4" spans="1:3">
      <c r="A4" s="4" t="s">
        <v>716</v>
      </c>
      <c r="B4" s="7" t="n">
        <v>0</v>
      </c>
      <c r="C4"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294</v>
      </c>
    </row>
    <row r="3" spans="1:2">
      <c r="A3" s="3" t="s">
        <v>230</v>
      </c>
    </row>
    <row r="4" spans="1:2">
      <c r="A4" s="4" t="s">
        <v>718</v>
      </c>
      <c r="B4" s="7" t="n">
        <v>500</v>
      </c>
    </row>
    <row r="5" spans="1:2">
      <c r="A5" s="4" t="s">
        <v>719</v>
      </c>
      <c r="B5" s="9" t="n">
        <v>0.3</v>
      </c>
    </row>
    <row r="6" spans="1:2">
      <c r="A6" s="4" t="s">
        <v>720</v>
      </c>
      <c r="B6" s="4" t="s">
        <v>7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4"/>
  </cols>
  <sheetData>
    <row r="1" spans="1:3">
      <c r="A1" s="1" t="s">
        <v>722</v>
      </c>
      <c r="B1" s="1" t="s">
        <v>723</v>
      </c>
      <c r="C1" s="2" t="s">
        <v>724</v>
      </c>
    </row>
    <row r="2" spans="1:3">
      <c r="A2" s="4" t="s">
        <v>725</v>
      </c>
      <c r="B2" s="4" t="s">
        <v>726</v>
      </c>
      <c r="C2" s="7" t="n">
        <v>94146000</v>
      </c>
    </row>
    <row r="3" spans="1:3">
      <c r="A3" s="4" t="s">
        <v>725</v>
      </c>
      <c r="B3" s="4" t="s">
        <v>726</v>
      </c>
      <c r="C3" s="7" t="n">
        <v>12008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6</v>
      </c>
      <c r="B1" s="2" t="s">
        <v>1</v>
      </c>
    </row>
    <row r="2" spans="1:3">
      <c r="B2" s="2" t="s">
        <v>24</v>
      </c>
      <c r="C2" s="2" t="s">
        <v>70</v>
      </c>
    </row>
    <row r="3" spans="1:3">
      <c r="A3" s="4" t="s">
        <v>112</v>
      </c>
    </row>
    <row r="4" spans="1:3">
      <c r="A4" s="4" t="s">
        <v>147</v>
      </c>
      <c r="C4" s="8" t="n">
        <v>0.87</v>
      </c>
    </row>
    <row r="5" spans="1:3">
      <c r="A5" s="4" t="s">
        <v>56</v>
      </c>
    </row>
    <row r="6" spans="1:3">
      <c r="A6" s="4" t="s">
        <v>147</v>
      </c>
      <c r="B6" s="8" t="n">
        <v>0.83</v>
      </c>
      <c r="C6" s="8" t="n">
        <v>0.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4</v>
      </c>
      <c r="C2" s="2" t="s">
        <v>70</v>
      </c>
    </row>
    <row r="3" spans="1:3">
      <c r="A3" s="3" t="s">
        <v>149</v>
      </c>
    </row>
    <row r="4" spans="1:3">
      <c r="A4" s="4" t="s">
        <v>95</v>
      </c>
      <c r="B4" s="7" t="n">
        <v>126254</v>
      </c>
      <c r="C4" s="7" t="n">
        <v>94943</v>
      </c>
    </row>
    <row r="5" spans="1:3">
      <c r="A5" s="3" t="s">
        <v>150</v>
      </c>
    </row>
    <row r="6" spans="1:3">
      <c r="A6" s="4" t="s">
        <v>151</v>
      </c>
      <c r="B6" s="5" t="n">
        <v>53931</v>
      </c>
      <c r="C6" s="5" t="n">
        <v>25296</v>
      </c>
    </row>
    <row r="7" spans="1:3">
      <c r="A7" s="4" t="s">
        <v>94</v>
      </c>
      <c r="B7" s="5" t="n">
        <v>40997</v>
      </c>
      <c r="C7" s="5" t="n">
        <v>51011</v>
      </c>
    </row>
    <row r="8" spans="1:3">
      <c r="A8" s="4" t="s">
        <v>152</v>
      </c>
      <c r="B8" s="5" t="n">
        <v>2789</v>
      </c>
      <c r="C8" s="5" t="n">
        <v>2130</v>
      </c>
    </row>
    <row r="9" spans="1:3">
      <c r="A9" s="4" t="s">
        <v>153</v>
      </c>
      <c r="B9" s="5" t="n">
        <v>301</v>
      </c>
      <c r="C9" s="5" t="n">
        <v>352</v>
      </c>
    </row>
    <row r="10" spans="1:3">
      <c r="A10" s="4" t="s">
        <v>154</v>
      </c>
      <c r="B10" s="5" t="n">
        <v>2607</v>
      </c>
      <c r="C10" s="5" t="n">
        <v>1777</v>
      </c>
    </row>
    <row r="11" spans="1:3">
      <c r="A11" s="4" t="s">
        <v>155</v>
      </c>
      <c r="B11" s="5" t="n">
        <v>475</v>
      </c>
      <c r="C11" s="5" t="n">
        <v>452</v>
      </c>
    </row>
    <row r="12" spans="1:3">
      <c r="A12" s="4" t="s">
        <v>156</v>
      </c>
      <c r="B12" s="5" t="n">
        <v>-1231</v>
      </c>
      <c r="C12" s="5" t="n">
        <v>-1501</v>
      </c>
    </row>
    <row r="13" spans="1:3">
      <c r="A13" s="4" t="s">
        <v>157</v>
      </c>
      <c r="B13" s="5" t="n">
        <v>3117</v>
      </c>
      <c r="C13" s="5" t="n">
        <v>2585</v>
      </c>
    </row>
    <row r="14" spans="1:3">
      <c r="A14" s="4" t="s">
        <v>158</v>
      </c>
      <c r="B14" s="5" t="n">
        <v>92</v>
      </c>
      <c r="C14" s="5" t="n">
        <v>117</v>
      </c>
    </row>
    <row r="15" spans="1:3">
      <c r="A15" s="4" t="s">
        <v>132</v>
      </c>
      <c r="B15" s="5" t="n">
        <v>14745</v>
      </c>
      <c r="C15" s="5" t="n">
        <v>9425</v>
      </c>
    </row>
    <row r="16" spans="1:3">
      <c r="A16" s="4" t="s">
        <v>159</v>
      </c>
      <c r="B16" s="5" t="n">
        <v>-3879</v>
      </c>
      <c r="C16" s="5" t="n">
        <v>5364</v>
      </c>
    </row>
    <row r="17" spans="1:3">
      <c r="A17" s="4" t="s">
        <v>160</v>
      </c>
      <c r="B17" s="5" t="n">
        <v>1763</v>
      </c>
      <c r="C17" s="5" t="n">
        <v>1258</v>
      </c>
    </row>
    <row r="18" spans="1:3">
      <c r="A18" s="3" t="s">
        <v>161</v>
      </c>
    </row>
    <row r="19" spans="1:3">
      <c r="A19" s="4" t="s">
        <v>162</v>
      </c>
      <c r="B19" s="5" t="n">
        <v>-201776</v>
      </c>
      <c r="C19" s="5" t="n">
        <v>-153055</v>
      </c>
    </row>
    <row r="20" spans="1:3">
      <c r="A20" s="4" t="s">
        <v>163</v>
      </c>
      <c r="B20" s="5" t="n">
        <v>-10051</v>
      </c>
      <c r="C20" s="5" t="n">
        <v>-1228</v>
      </c>
    </row>
    <row r="21" spans="1:3">
      <c r="A21" s="4" t="s">
        <v>164</v>
      </c>
      <c r="B21" s="5" t="n">
        <v>-35716</v>
      </c>
      <c r="C21" s="5" t="n">
        <v>-13435</v>
      </c>
    </row>
    <row r="22" spans="1:3">
      <c r="A22" s="4" t="s">
        <v>165</v>
      </c>
      <c r="B22" s="5" t="n">
        <v>-1159</v>
      </c>
      <c r="C22" s="5" t="n">
        <v>-1689</v>
      </c>
    </row>
    <row r="23" spans="1:3">
      <c r="A23" s="4" t="s">
        <v>166</v>
      </c>
      <c r="B23" s="5" t="n">
        <v>11034</v>
      </c>
      <c r="C23" s="5" t="n">
        <v>6146</v>
      </c>
    </row>
    <row r="24" spans="1:3">
      <c r="A24" s="4" t="s">
        <v>167</v>
      </c>
      <c r="B24" s="5" t="n">
        <v>422</v>
      </c>
      <c r="C24" s="5" t="n">
        <v>227</v>
      </c>
    </row>
    <row r="25" spans="1:3">
      <c r="A25" s="4" t="s">
        <v>168</v>
      </c>
      <c r="B25" s="5" t="n">
        <v>-18873</v>
      </c>
      <c r="C25" s="5" t="n">
        <v>-39424</v>
      </c>
    </row>
    <row r="26" spans="1:3">
      <c r="A26" s="4" t="s">
        <v>169</v>
      </c>
      <c r="B26" s="5" t="n">
        <v>-140412</v>
      </c>
      <c r="C26" s="5" t="n">
        <v>-104192</v>
      </c>
    </row>
    <row r="27" spans="1:3">
      <c r="A27" s="4" t="s">
        <v>170</v>
      </c>
      <c r="B27" s="5" t="n">
        <v>-14158</v>
      </c>
      <c r="C27" s="5" t="n">
        <v>-9249</v>
      </c>
    </row>
    <row r="28" spans="1:3">
      <c r="A28" s="3" t="s">
        <v>171</v>
      </c>
    </row>
    <row r="29" spans="1:3">
      <c r="A29" s="4" t="s">
        <v>172</v>
      </c>
      <c r="B29" s="5" t="n">
        <v>-2300135</v>
      </c>
      <c r="C29" s="5" t="n">
        <v>-1892697</v>
      </c>
    </row>
    <row r="30" spans="1:3">
      <c r="A30" s="4" t="s">
        <v>173</v>
      </c>
      <c r="B30" s="5" t="n">
        <v>820</v>
      </c>
      <c r="C30" s="5" t="n">
        <v>1972</v>
      </c>
    </row>
    <row r="31" spans="1:3">
      <c r="A31" s="4" t="s">
        <v>174</v>
      </c>
      <c r="B31" s="5" t="n">
        <v>12084</v>
      </c>
      <c r="C31" s="5" t="n">
        <v>11932</v>
      </c>
    </row>
    <row r="32" spans="1:3">
      <c r="A32" s="4" t="s">
        <v>175</v>
      </c>
      <c r="B32" s="5" t="n">
        <v>735894</v>
      </c>
      <c r="C32" s="5" t="n">
        <v>506637</v>
      </c>
    </row>
    <row r="33" spans="1:3">
      <c r="A33" s="4" t="s">
        <v>176</v>
      </c>
      <c r="B33" s="5" t="n">
        <v>0</v>
      </c>
      <c r="C33" s="5" t="n">
        <v>-18481</v>
      </c>
    </row>
    <row r="34" spans="1:3">
      <c r="A34" s="4" t="s">
        <v>177</v>
      </c>
      <c r="B34" s="5" t="n">
        <v>10371</v>
      </c>
      <c r="C34" s="5" t="n">
        <v>8170</v>
      </c>
    </row>
    <row r="35" spans="1:3">
      <c r="A35" s="4" t="s">
        <v>178</v>
      </c>
      <c r="B35" s="5" t="n">
        <v>-1540966</v>
      </c>
      <c r="C35" s="5" t="n">
        <v>-1382467</v>
      </c>
    </row>
    <row r="36" spans="1:3">
      <c r="A36" s="3" t="s">
        <v>179</v>
      </c>
    </row>
    <row r="37" spans="1:3">
      <c r="A37" s="4" t="s">
        <v>180</v>
      </c>
      <c r="B37" s="5" t="n">
        <v>-7055</v>
      </c>
      <c r="C37" s="5" t="n">
        <v>-2084</v>
      </c>
    </row>
    <row r="38" spans="1:3">
      <c r="A38" s="4" t="s">
        <v>181</v>
      </c>
      <c r="B38" s="5" t="n">
        <v>694982</v>
      </c>
      <c r="C38" s="5" t="n">
        <v>-151003</v>
      </c>
    </row>
    <row r="39" spans="1:3">
      <c r="A39" s="4" t="s">
        <v>182</v>
      </c>
      <c r="B39" s="5" t="n">
        <v>323614</v>
      </c>
      <c r="C39" s="5" t="n">
        <v>83018</v>
      </c>
    </row>
    <row r="40" spans="1:3">
      <c r="A40" s="4" t="s">
        <v>183</v>
      </c>
      <c r="B40" s="5" t="n">
        <v>667848</v>
      </c>
      <c r="C40" s="5" t="n">
        <v>767994</v>
      </c>
    </row>
    <row r="41" spans="1:3">
      <c r="A41" s="4" t="s">
        <v>184</v>
      </c>
      <c r="B41" s="5" t="n">
        <v>-200247</v>
      </c>
      <c r="C41" s="5" t="n">
        <v>-99884</v>
      </c>
    </row>
    <row r="42" spans="1:3">
      <c r="A42" s="4" t="s">
        <v>185</v>
      </c>
      <c r="B42" s="5" t="n">
        <v>0</v>
      </c>
      <c r="C42" s="5" t="n">
        <v>-23</v>
      </c>
    </row>
    <row r="43" spans="1:3">
      <c r="A43" s="4" t="s">
        <v>186</v>
      </c>
      <c r="B43" s="5" t="n">
        <v>300000</v>
      </c>
      <c r="C43" s="5" t="n">
        <v>0</v>
      </c>
    </row>
    <row r="44" spans="1:3">
      <c r="A44" s="4" t="s">
        <v>187</v>
      </c>
      <c r="B44" s="5" t="n">
        <v>-300000</v>
      </c>
      <c r="C44" s="5" t="n">
        <v>0</v>
      </c>
    </row>
    <row r="45" spans="1:3">
      <c r="A45" s="4" t="s">
        <v>188</v>
      </c>
      <c r="B45" s="5" t="n">
        <v>-1063</v>
      </c>
      <c r="C45" s="5" t="n">
        <v>-1515</v>
      </c>
    </row>
    <row r="46" spans="1:3">
      <c r="A46" s="4" t="s">
        <v>189</v>
      </c>
      <c r="B46" s="5" t="n">
        <v>-3397</v>
      </c>
      <c r="C46" s="5" t="n">
        <v>-5575</v>
      </c>
    </row>
    <row r="47" spans="1:3">
      <c r="A47" s="4" t="s">
        <v>190</v>
      </c>
      <c r="B47" s="5" t="n">
        <v>1474682</v>
      </c>
      <c r="C47" s="5" t="n">
        <v>590928</v>
      </c>
    </row>
    <row r="48" spans="1:3">
      <c r="A48" s="4" t="s">
        <v>191</v>
      </c>
      <c r="B48" s="5" t="n">
        <v>-80442</v>
      </c>
      <c r="C48" s="5" t="n">
        <v>-800788</v>
      </c>
    </row>
    <row r="49" spans="1:3">
      <c r="A49" s="4" t="s">
        <v>192</v>
      </c>
      <c r="B49" s="5" t="n">
        <v>1636175</v>
      </c>
      <c r="C49" s="5" t="n">
        <v>1972510</v>
      </c>
    </row>
    <row r="50" spans="1:3">
      <c r="A50" s="4" t="s">
        <v>192</v>
      </c>
      <c r="B50" s="5" t="n">
        <v>1555733</v>
      </c>
      <c r="C50" s="5" t="n">
        <v>1171722</v>
      </c>
    </row>
    <row r="51" spans="1:3">
      <c r="A51" s="3" t="s">
        <v>193</v>
      </c>
    </row>
    <row r="52" spans="1:3">
      <c r="A52" s="4" t="s">
        <v>194</v>
      </c>
      <c r="B52" s="5" t="n">
        <v>94737</v>
      </c>
      <c r="C52" s="5" t="n">
        <v>54648</v>
      </c>
    </row>
    <row r="53" spans="1:3">
      <c r="A53" s="4" t="s">
        <v>195</v>
      </c>
      <c r="B53" s="5" t="n">
        <v>1894</v>
      </c>
      <c r="C53" s="5" t="n">
        <v>1426</v>
      </c>
    </row>
    <row r="54" spans="1:3">
      <c r="A54" s="4" t="s">
        <v>196</v>
      </c>
      <c r="B54" s="5" t="n">
        <v>-990</v>
      </c>
      <c r="C54" s="5" t="n">
        <v>-32</v>
      </c>
    </row>
    <row r="55" spans="1:3">
      <c r="A55" s="3" t="s">
        <v>197</v>
      </c>
    </row>
    <row r="56" spans="1:3">
      <c r="A56" s="4" t="s">
        <v>198</v>
      </c>
      <c r="B56" s="7" t="n">
        <v>1636175</v>
      </c>
      <c r="C56" s="7" t="n">
        <v>19725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6:36:31Z</dcterms:created>
  <dcterms:modified xmlns:dcterms="http://purl.org/dc/terms/" xmlns:xsi="http://www.w3.org/2001/XMLSchema-instance" xsi:type="dcterms:W3CDTF">2018-04-23T16:36:31Z</dcterms:modified>
</cp:coreProperties>
</file>